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Tenet Healthcar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13</v>
      </c>
    </row>
    <row r="5">
      <c r="A5" s="4" t="inlineStr">
        <is>
          <t>Institutional Class | Caesars Entertainmen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2</v>
      </c>
    </row>
    <row r="8">
      <c r="A8" s="4" t="inlineStr">
        <is>
          <t>Institutional Class | Uber Technologi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2</v>
      </c>
    </row>
    <row r="11">
      <c r="A11" s="4" t="inlineStr">
        <is>
          <t>Institutional Class | IQVI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Institutional Class | Clarios Global LP / Clarios US Finance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Institutional Class | CCO Holdings LLC / CCO Holdings Capit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Institutional Class | International Game Technology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Institutional Class | Carnival Holdings Bermuda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Institutional Class | First American Government Obligations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Institutional Class | Teva Pharmaceutical Finance Netherlands III BV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Institutional Class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63</v>
      </c>
    </row>
    <row r="35">
      <c r="A35" s="4" t="inlineStr">
        <is>
          <t>Institutional Class | Bank Loa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9</v>
      </c>
    </row>
    <row r="38">
      <c r="A38" s="4" t="inlineStr">
        <is>
          <t>Institutional Class | Convertibl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2</v>
      </c>
    </row>
    <row r="41">
      <c r="A41" s="4" t="inlineStr">
        <is>
          <t>Institutional Class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999999999999999</v>
      </c>
    </row>
    <row r="44">
      <c r="A44" s="4" t="inlineStr">
        <is>
          <t>Institutional Class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Sep. 30,  2024</t>
        </is>
      </c>
    </row>
    <row r="10">
      <c r="A10" s="4" t="inlineStr">
        <is>
          <t>Class F</t>
        </is>
      </c>
      <c r="B10" s="4" t="inlineStr">
        <is>
          <t xml:space="preserve"> </t>
        </is>
      </c>
    </row>
    <row r="11">
      <c r="A11" s="3" t="inlineStr">
        <is>
          <t>Shareholder Report [Line Items]</t>
        </is>
      </c>
      <c r="B11" s="4" t="inlineStr">
        <is>
          <t xml:space="preserve"> </t>
        </is>
      </c>
    </row>
    <row r="12">
      <c r="A12" s="4" t="inlineStr">
        <is>
          <t>Fund Name</t>
        </is>
      </c>
      <c r="B12" s="4" t="inlineStr">
        <is>
          <t>Shenkman Capital Floating Rate High Income Fund</t>
        </is>
      </c>
    </row>
    <row r="13">
      <c r="A13" s="4" t="inlineStr">
        <is>
          <t>Class Name</t>
        </is>
      </c>
      <c r="B13" s="4" t="inlineStr">
        <is>
          <t>Class F</t>
        </is>
      </c>
    </row>
    <row r="14">
      <c r="A14" s="4" t="inlineStr">
        <is>
          <t>Trading Symbol</t>
        </is>
      </c>
      <c r="B14" s="4" t="inlineStr">
        <is>
          <t>SFHFX</t>
        </is>
      </c>
    </row>
    <row r="15">
      <c r="A15" s="4" t="inlineStr">
        <is>
          <t>Annual or Semi-Annual Statement [Text Block]</t>
        </is>
      </c>
      <c r="B15" s="4" t="inlineStr">
        <is>
          <t xml:space="preserve">This annual shareholder report contains important information about the Shenkman Capital Floating Rate High Income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shenkmancapital.com/strategies#mutual_funds . You can also request this information by contacting us at 1-855-743-6562 .</t>
        </is>
      </c>
    </row>
    <row r="18">
      <c r="A18" s="4" t="inlineStr">
        <is>
          <t>Additional Information Phone Number</t>
        </is>
      </c>
      <c r="B18" s="4" t="inlineStr">
        <is>
          <t>1-855-743-6562</t>
        </is>
      </c>
    </row>
    <row r="19">
      <c r="A19" s="4" t="inlineStr">
        <is>
          <t>Additional Information Website</t>
        </is>
      </c>
      <c r="B19" s="4" t="inlineStr">
        <is>
          <t>https://www.shenkmancapital.com/strategies#mutual_funds</t>
        </is>
      </c>
    </row>
    <row r="20">
      <c r="A20" s="4" t="inlineStr">
        <is>
          <t>Expenses [Text Block]</t>
        </is>
      </c>
      <c r="B20" s="4" t="inlineStr">
        <is>
          <t>WHAT WERE THE FUND COSTS FOR THE PAST YEAR? (based on a hypothetical $10,000 investment)
Class Name
Costs of a $10,000 investment
Costs paid as a percentage of a $10,000 investment
Class F
$58
0.56%</t>
        </is>
      </c>
    </row>
    <row r="21">
      <c r="A21" s="4" t="inlineStr">
        <is>
          <t>Expenses Paid, Amount</t>
        </is>
      </c>
      <c r="B21" s="5" t="n">
        <v>58</v>
      </c>
    </row>
    <row r="22">
      <c r="A22" s="4" t="inlineStr">
        <is>
          <t>Expense Ratio, Percent</t>
        </is>
      </c>
      <c r="B22" s="6" t="n">
        <v>0.0056</v>
      </c>
    </row>
    <row r="23">
      <c r="A23" s="4" t="inlineStr">
        <is>
          <t>Factors Affecting Performance [Text Block]</t>
        </is>
      </c>
      <c r="B23" s="4" t="inlineStr">
        <is>
          <t>HOW DID THE FUND PERFORM LAST YEAR AND WHAT AFFECTED ITS PERFORMANCE? The Shenkman Floating Rate High Income Fund (the “Fund”) modestly underperformed the Morningstar LSTA US B- Ratings and Above Loan Index (the “Index”) for the twelve months ended September 30, 2024 (the “Period”). The Index returned 9.69% in the Period, buoyed by high coupons and robust CLO formations. The Telecommunication Services sector outperformed during the Period including several distressed issuers that rebounded sharply later in the Period. The Fund maintained an underweight in the sector which negatively impacted relative performance. Loans rated B-, which represent approximately 25% of the Index, outperformed for the Period. Over the Last-Twelve-Months period, the Fund underperformed the Bloomberg U.S. Aggregate Bond Index which returned 11.57% for the period.
Top Contributors
↑
The top contributors for the period included the Fund’s out-of-Index allocation to high yield bonds, which outperformed leveraged loans for the period.
Top Detractors
↓
Conversely, our underweight in the B- rated loans and being underweight in the Telecommunication Services sector both detracted from the Fund’s performance. POSITIONING We believe the Fund is well-positioned, maintaining a bias toward higher quality loans with appropriate industry diversification and a conservative credit profile. The top sector weightings remained unchanged with Software &amp; Services, Consumer Services, and Capital Goods remaining the three largest exposures. We increased exposures across several sectors, with Software &amp; Services, Financial Services, and Telecommunication Services seeing the largest increases while Pharmaceuticals, Biotechnology &amp; Life Sciences and Commercial &amp; Professional Services seeing the largest exposure decreases. The Fund’s rating profile remained largely unchanged, with a modest increase in single B rated loans while reducing exposures in BBB &amp; Above rated loans.</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Since Inception (03/01/2017)
Class F
8.77
4.81
4.39
Bloomberg U.S. Aggregate Bond Index
11.57
0.33
1.73
Morningstar LSTA US Leveraged Loan TR USD
9.59
5.74
5.12
Morningstar LSTA US B- Ratings and Above Loan TR USD
9.69
5.71
5.13</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www.shenkmancapital.com/strategies#mutual_funds for more recent performance information. Visit https://www.shenkmancapital.com/strategies#mutual_funds for more recent performance information.</t>
        </is>
      </c>
    </row>
    <row r="29">
      <c r="A29" s="4" t="inlineStr">
        <is>
          <t>Net Assets</t>
        </is>
      </c>
      <c r="B29" s="5" t="n">
        <v>274354993</v>
      </c>
    </row>
    <row r="30">
      <c r="A30" s="4" t="inlineStr">
        <is>
          <t>Holdings Count | $ / shares</t>
        </is>
      </c>
      <c r="B30" s="7" t="n">
        <v>492</v>
      </c>
    </row>
    <row r="31">
      <c r="A31" s="4" t="inlineStr">
        <is>
          <t>Advisory Fees Paid, Amount</t>
        </is>
      </c>
      <c r="B31" s="5" t="n">
        <v>866106</v>
      </c>
    </row>
    <row r="32">
      <c r="A32" s="4" t="inlineStr">
        <is>
          <t>Investment Company Portfolio Turnover</t>
        </is>
      </c>
      <c r="B32" s="8" t="n">
        <v>0.7</v>
      </c>
    </row>
    <row r="33">
      <c r="A33" s="4" t="inlineStr">
        <is>
          <t>Additional Fund Statistics [Text Block]</t>
        </is>
      </c>
      <c r="B33" s="4" t="inlineStr">
        <is>
          <t>KEY FUND STATISTICS (as of September 30, 2024)
Net Assets
$274,354,993
Number of Holdings
492
Net Advisory Fee
$866,106
Portfolio Turnover
70%
Average Credit Quality
B+ / B1 *
Weighted Average Maturity
4.53 years
30-Day SEC Yield
8.22%
30-Day SEC Yield Unsubsidized
8.04%</t>
        </is>
      </c>
      <c r="C33" s="4" t="inlineStr">
        <is>
          <t>[1]</t>
        </is>
      </c>
    </row>
    <row r="34">
      <c r="A34" s="4" t="inlineStr">
        <is>
          <t>Holdings [Text Block]</t>
        </is>
      </c>
      <c r="B34" s="4" t="inlineStr">
        <is>
          <t>Top 10 Securities
(% of net assets)
First American Government Obligations Fund
5.0%
Gen Digital, Inc.
0.8%
Cloud Software Group, Inc.
0.7%
AssuredPartners, Inc.
0.7%
Acrisure LLC
0.7%
Flutter Financing BV
0.7%
Delivery Hero Finco LLC
0.7%
Alterra Mountain Co.
0.7%
UKG, Inc.
0.6%
Asurion LLC
0.6%
Security Type
(% of net assets)
Bank Loans
84.8%
Corporate Bonds
12.7%
Money Market Funds
5.0%
Cash &amp; Other
-2.5%</t>
        </is>
      </c>
    </row>
    <row r="35">
      <c r="A35" s="4" t="inlineStr">
        <is>
          <t>Updated Prospectus Web Address</t>
        </is>
      </c>
      <c r="B35" s="4" t="inlineStr">
        <is>
          <t>https://www.shenkmancapital.com/strategies#mutual_funds.</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Shenkman Capital Floating Rate High Income Fund</t>
        </is>
      </c>
    </row>
    <row r="39">
      <c r="A39" s="4" t="inlineStr">
        <is>
          <t>Class Name</t>
        </is>
      </c>
      <c r="B39" s="4" t="inlineStr">
        <is>
          <t>Institutional Class</t>
        </is>
      </c>
    </row>
    <row r="40">
      <c r="A40" s="4" t="inlineStr">
        <is>
          <t>Trading Symbol</t>
        </is>
      </c>
      <c r="B40" s="4" t="inlineStr">
        <is>
          <t>SFHIX</t>
        </is>
      </c>
    </row>
    <row r="41">
      <c r="A41" s="4" t="inlineStr">
        <is>
          <t>Annual or Semi-Annual Statement [Text Block]</t>
        </is>
      </c>
      <c r="B41" s="4" t="inlineStr">
        <is>
          <t xml:space="preserve">This annual shareholder report contains important information about the Shenkman Capital Floating Rate High Income Fund for the period of October 1, 2023, to Sept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shenkmancapital.com/strategies#mutual_funds . You can also request this information by contacting us at 1-855-743-6562 .</t>
        </is>
      </c>
    </row>
    <row r="44">
      <c r="A44" s="4" t="inlineStr">
        <is>
          <t>Additional Information Phone Number</t>
        </is>
      </c>
      <c r="B44" s="4" t="inlineStr">
        <is>
          <t>1-855-743-6562</t>
        </is>
      </c>
    </row>
    <row r="45">
      <c r="A45" s="4" t="inlineStr">
        <is>
          <t>Additional Information Website</t>
        </is>
      </c>
      <c r="B45" s="4" t="inlineStr">
        <is>
          <t>https://www.shenkmancapital.com/strategies#mutual_funds</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56
0.54%</t>
        </is>
      </c>
    </row>
    <row r="47">
      <c r="A47" s="4" t="inlineStr">
        <is>
          <t>Expenses Paid, Amount</t>
        </is>
      </c>
      <c r="B47" s="5" t="n">
        <v>56</v>
      </c>
    </row>
    <row r="48">
      <c r="A48" s="4" t="inlineStr">
        <is>
          <t>Expense Ratio, Percent</t>
        </is>
      </c>
      <c r="B48" s="6" t="n">
        <v>0.0054</v>
      </c>
    </row>
    <row r="49">
      <c r="A49" s="4" t="inlineStr">
        <is>
          <t>Factors Affecting Performance [Text Block]</t>
        </is>
      </c>
      <c r="B49" s="4" t="inlineStr">
        <is>
          <t>HOW DID THE FUND PERFORM LAST YEAR AND WHAT AFFECTED ITS PERFORMANCE? The Shenkman Floating Rate High Income Fund (the “Fund”) modestly underperformed the Morningstar LSTA US B- Ratings and Above Loan Index (the “Index”) for the twelve months ended September 30, 2024 (the “Period”). The Index returned 9.69% in the Period, buoyed by high coupons and robust CLO formations. The Telecommunication Services sector outperformed during the Period including several distressed issuers that rebounded sharply later in the Period. The Fund maintained an underweight in the sector which negatively impacted relative performance. Loans rated B-, which represent approximately 25% of the Index, outperformed for the Period. Over the Last-Twelve-Months period, the Fund underperformed the Bloomberg U.S. Aggregate Bond Index which returned 11.57% for the period.
Top Contributors
↑
The top contributors for the period included the Fund’s out-of-Index allocation to high yield bonds, which outperformed leveraged loans for the period.
Top Detractors
↓
Conversely, our underweight in the B- rated loans and being underweight in the Telecommunication Services sector both detracted from the Fund’s performance. POSITIONING We believe the Fund is well-positioned, maintaining a bias toward higher quality loans with appropriate industry diversification and a conservative credit profile. The top sector weightings remained unchanged with Software &amp; Services, Consumer Services, and Capital Goods remaining the three largest exposures. We increased exposures across several sectors, with Software &amp; Services, Financial Services, and Telecommunication Services seeing the largest increases while Pharmaceuticals, Biotechnology &amp; Life Sciences and Commercial &amp; Professional Services seeing the largest exposure decreases. The Fund’s rating profile remained largely unchanged, with a modest increase in single B rated loans while reducing exposures in BBB &amp; Above rated loans.</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row>
    <row r="52">
      <c r="A52" s="4" t="inlineStr">
        <is>
          <t>Average Annual Return [Table Text Block]</t>
        </is>
      </c>
      <c r="B52" s="4" t="inlineStr">
        <is>
          <t>ANNUAL AVERAGE TOTAL RETURN (%)
1 Year
5 Year
Since Inception (10/15/2014)
Institutional Class
8.79
4.80
4.20
Bloomberg U.S. Aggregate Bond Index
11.57
0.33
1.66
Morningstar LSTA US Leveraged Loan TR USD
9.59
5.74
4.93
Morningstar LSTA US B- Ratings and Above Loan TR USD
9.69
5.71
4.95</t>
        </is>
      </c>
    </row>
    <row r="53">
      <c r="A53" s="4" t="inlineStr">
        <is>
          <t>No Deduction of Taxes [Text Block]</t>
        </is>
      </c>
      <c r="B53" s="4" t="inlineStr">
        <is>
          <t>The returns do not reflect the deduction of taxes that a shareholder would pay on Fund distributions or redemption of Fund shares.</t>
        </is>
      </c>
    </row>
    <row r="54">
      <c r="A54" s="4" t="inlineStr">
        <is>
          <t>Updated Performance Information Location [Text Block]</t>
        </is>
      </c>
      <c r="B54" s="4" t="inlineStr">
        <is>
          <t>Visit https://www.shenkmancapital.com/strategies#mutual_funds for more recent performance information. Visit https://www.shenkmancapital.com/strategies#mutual_funds for more recent performance information.</t>
        </is>
      </c>
    </row>
    <row r="55">
      <c r="A55" s="4" t="inlineStr">
        <is>
          <t>Net Assets</t>
        </is>
      </c>
      <c r="B55" s="5" t="n">
        <v>274354993</v>
      </c>
    </row>
    <row r="56">
      <c r="A56" s="4" t="inlineStr">
        <is>
          <t>Holdings Count | $ / shares</t>
        </is>
      </c>
      <c r="B56" s="7" t="n">
        <v>492</v>
      </c>
    </row>
    <row r="57">
      <c r="A57" s="4" t="inlineStr">
        <is>
          <t>Advisory Fees Paid, Amount</t>
        </is>
      </c>
      <c r="B57" s="5" t="n">
        <v>866106</v>
      </c>
    </row>
    <row r="58">
      <c r="A58" s="4" t="inlineStr">
        <is>
          <t>Investment Company Portfolio Turnover</t>
        </is>
      </c>
      <c r="B58" s="8" t="n">
        <v>0.7</v>
      </c>
    </row>
    <row r="59">
      <c r="A59" s="4" t="inlineStr">
        <is>
          <t>Additional Fund Statistics [Text Block]</t>
        </is>
      </c>
      <c r="B59" s="4" t="inlineStr">
        <is>
          <t>KEY FUND STATISTICS (as of September 30, 2024)
Net Assets
$274,354,993
Number of Holdings
492
Net Advisory Fee
$866,106
Portfolio Turnover
70%
Average Credit Quality
B+ / B1 *
Weighted Average Maturity
4.53 years
30-Day SEC Yield
8.26%
30-Day SEC Yield Unsubsidized
8.08%</t>
        </is>
      </c>
      <c r="C59" s="4" t="inlineStr">
        <is>
          <t>[2]</t>
        </is>
      </c>
    </row>
    <row r="60">
      <c r="A60" s="4" t="inlineStr">
        <is>
          <t>Holdings [Text Block]</t>
        </is>
      </c>
      <c r="B60" s="4" t="inlineStr">
        <is>
          <t>Top 10 Securities
(% of net assets)
First American Government Obligations Fund
5.0%
Gen Digital, Inc.
0.8%
Cloud Software Group, Inc.
0.7%
AssuredPartners, Inc.
0.7%
Acrisure LLC
0.7%
Flutter Financing BV
0.7%
Delivery Hero Finco LLC
0.7%
Alterra Mountain Co.
0.7%
UKG, Inc.
0.6%
Asurion LLC
0.6%
Security Type
(% of net assets)
Bank Loans
84.8%
Corporate Bonds
12.7%
Money Market Funds
5.0%
Cash &amp; Other
-2.5%</t>
        </is>
      </c>
    </row>
    <row r="61">
      <c r="A61" s="4" t="inlineStr">
        <is>
          <t>Updated Prospectus Web Address</t>
        </is>
      </c>
      <c r="B61" s="4" t="inlineStr">
        <is>
          <t>https://www.shenkmancapital.com/strategies#mutual_funds.</t>
        </is>
      </c>
    </row>
    <row r="62">
      <c r="A62" s="4" t="inlineStr">
        <is>
          <t>Class A</t>
        </is>
      </c>
      <c r="B62" s="4" t="inlineStr">
        <is>
          <t xml:space="preserve"> </t>
        </is>
      </c>
    </row>
    <row r="63">
      <c r="A63" s="3" t="inlineStr">
        <is>
          <t>Shareholder Report [Line Items]</t>
        </is>
      </c>
      <c r="B63" s="4" t="inlineStr">
        <is>
          <t xml:space="preserve"> </t>
        </is>
      </c>
    </row>
    <row r="64">
      <c r="A64" s="4" t="inlineStr">
        <is>
          <t>Fund Name</t>
        </is>
      </c>
      <c r="B64" s="4" t="inlineStr">
        <is>
          <t>Shenkman Capital Short Duration High Income Fund</t>
        </is>
      </c>
    </row>
    <row r="65">
      <c r="A65" s="4" t="inlineStr">
        <is>
          <t>Class Name</t>
        </is>
      </c>
      <c r="B65" s="4" t="inlineStr">
        <is>
          <t>Class A</t>
        </is>
      </c>
    </row>
    <row r="66">
      <c r="A66" s="4" t="inlineStr">
        <is>
          <t>Trading Symbol</t>
        </is>
      </c>
      <c r="B66" s="4" t="inlineStr">
        <is>
          <t>SCFAX</t>
        </is>
      </c>
    </row>
    <row r="67">
      <c r="A67" s="4" t="inlineStr">
        <is>
          <t>Annual or Semi-Annual Statement [Text Block]</t>
        </is>
      </c>
      <c r="B67" s="4" t="inlineStr">
        <is>
          <t xml:space="preserve">This annual shareholder report contains important information about the Shenkman Capital Short Duration High Income Fund for the period of October 1, 2023, to Sept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shenkmancapital.com/strategies#mutual_funds . You can also request this information by contacting us at 1-855-743-6562 .</t>
        </is>
      </c>
    </row>
    <row r="70">
      <c r="A70" s="4" t="inlineStr">
        <is>
          <t>Additional Information Phone Number</t>
        </is>
      </c>
      <c r="B70" s="4" t="inlineStr">
        <is>
          <t>1-855-743-6562</t>
        </is>
      </c>
    </row>
    <row r="71">
      <c r="A71" s="4" t="inlineStr">
        <is>
          <t>Additional Information Website</t>
        </is>
      </c>
      <c r="B71" s="4" t="inlineStr">
        <is>
          <t>https://www.shenkmancapital.com/strategies#mutual_funds</t>
        </is>
      </c>
    </row>
    <row r="72">
      <c r="A72" s="4" t="inlineStr">
        <is>
          <t>Expenses [Text Block]</t>
        </is>
      </c>
      <c r="B72" s="4" t="inlineStr">
        <is>
          <t>WHAT WERE THE FUND COSTS FOR THE PAST YEAR? (based on a hypothetical $10,000 investment)
Class Name
Costs of a $10,000 investment
Costs paid as a percentage of a $10,000 investment
Class A
$100
0.96%</t>
        </is>
      </c>
    </row>
    <row r="73">
      <c r="A73" s="4" t="inlineStr">
        <is>
          <t>Expenses Paid, Amount</t>
        </is>
      </c>
      <c r="B73" s="5" t="n">
        <v>100</v>
      </c>
    </row>
    <row r="74">
      <c r="A74" s="4" t="inlineStr">
        <is>
          <t>Expense Ratio, Percent</t>
        </is>
      </c>
      <c r="B74" s="6" t="n">
        <v>0.009599999999999999</v>
      </c>
    </row>
    <row r="75">
      <c r="A75" s="4" t="inlineStr">
        <is>
          <t>Factors Affecting Performance [Text Block]</t>
        </is>
      </c>
      <c r="B75" s="4" t="inlineStr">
        <is>
          <t>HOW DID THE FUND PERFORM LAST YEAR AND WHAT AFFECTED ITS PERFORMANCE? For the 12-month period ended September 30, 2024, the Shenkman Short Duration High Income Fund (the “Fund”) performed in-line with its benchmark, the ICE BofA 0-2 Year Duration BB-B U.S. HY Constrained Index (H42C). The Fund posted strong above-coupon returns for the period despite the meaningful rate volatility throughout the period as shorter-term Treasury rates ultimately declined by period end given the Fed’s pivot from its historic rate hike cycle. Over the Last-Twelve-Months period, the Fund underperformed the Bloomberg U.S. Aggregate Bond Index which returned 11.57% for the period.
Top Contributors
↑
The top contributors for the period were the Fund’s higher exposure and selection to bonds with final maturities greater than 3 years as those bonds saw greater benefits from the decline in rates. Additional contributors were our selection in the BB rate credits, allocation to CCC &amp; Below rated credits, selection in Utilities, and zero weighting in Oil &amp; Gas.
Top Detractors
↓
Some of the detractors over the period included our negative selection and underweight in the B rated credits, underweight in Consumer Staples Discretionary, and negative selection in Healthcare. POSITIONING We believe the Fund has maintained strategic positioning with its higher quality, shorter duration focus, complemented by ample diversification, and a relatively conservative credit and maturity profile. The top 5 sector weightings remained unchanged with Leisure, Gaming, Travel and Industrials remaining the two largest exposures while rankings shuffled within the remaining three, with Financials, Automotives and Healthcare rounding out the remaining top 5 in size order. We increased exposures across many sectors, with Financials and Automotives seeing the largest increases while Industrials and Leisure, Gaming, Travel saw the largest exposure decreases, largely as a result of corporate actions as bonds were called or tendered. We have intentionally avoided the Oil &amp; Gas sector given our view of the unfavorable risk/reward and higher volatility in this segment of the short duration market. The Fund’s average rating profile improved to Ba3/BB- given an increase in BB rated bonds while CCC exposure decreased as several lower rated CCC bonds were upgraded or favorably redeemed. The Fund’s average final maturity profile remained largely unchanged as bond seasoning and corporate actions were largely offset by purchases of longer tenured short duration bonds.</t>
        </is>
      </c>
    </row>
    <row r="76">
      <c r="A76" s="4" t="inlineStr">
        <is>
          <t>Performance Past Does Not Indicate Future [Text]</t>
        </is>
      </c>
      <c r="B76" s="4" t="inlineStr">
        <is>
          <t xml:space="preserve">The Fund’s past performance is not a good predictor of the Fund’s future performance. </t>
        </is>
      </c>
    </row>
    <row r="77">
      <c r="A77" s="4" t="inlineStr">
        <is>
          <t>Line Graph [Table Text Block]</t>
        </is>
      </c>
    </row>
    <row r="78">
      <c r="A78" s="4" t="inlineStr">
        <is>
          <t>Average Annual Return [Table Text Block]</t>
        </is>
      </c>
      <c r="B78" s="4" t="inlineStr">
        <is>
          <t>ANNUAL AVERAGE TOTAL RETURN (%)
1 Year
5 Year
10 Year
Class A (without sales charge)
8.93
3.48
3.28
Class A (with sales charge) **
5.63
2.86
2.97
Bloomberg U.S. Aggregate Bond Index
11.57
0.33
1.84
ICE BofA 0-3 Year US Treasury Total Return Index
6.39
1.78
1.52
ICE BofA 0-2 Year Duration BB-B US High Yield Constrained Index
9.26
3.87
4.01</t>
        </is>
      </c>
      <c r="C78" s="4" t="inlineStr">
        <is>
          <t>[3]</t>
        </is>
      </c>
    </row>
    <row r="79">
      <c r="A79" s="4" t="inlineStr">
        <is>
          <t>No Deduction of Taxes [Text Block]</t>
        </is>
      </c>
      <c r="B79" s="4" t="inlineStr">
        <is>
          <t>The returns do not reflect the deduction of taxes that a shareholder would pay on Fund distributions or redemption of Fund shares.</t>
        </is>
      </c>
    </row>
    <row r="80">
      <c r="A80" s="4" t="inlineStr">
        <is>
          <t>Updated Performance Information Location [Text Block]</t>
        </is>
      </c>
      <c r="B80" s="4" t="inlineStr">
        <is>
          <t>Visit https://www.shenkmancapital.com/strategies#mutual_funds for more recent performance information. Visit https://www.shenkmancapital.com/strategies#mutual_funds for more recent performance information.</t>
        </is>
      </c>
    </row>
    <row r="81">
      <c r="A81" s="4" t="inlineStr">
        <is>
          <t>Net Assets</t>
        </is>
      </c>
      <c r="B81" s="5" t="n">
        <v>1866939775</v>
      </c>
    </row>
    <row r="82">
      <c r="A82" s="4" t="inlineStr">
        <is>
          <t>Holdings Count | $ / shares</t>
        </is>
      </c>
      <c r="B82" s="7" t="n">
        <v>375</v>
      </c>
    </row>
    <row r="83">
      <c r="A83" s="4" t="inlineStr">
        <is>
          <t>Advisory Fees Paid, Amount</t>
        </is>
      </c>
      <c r="B83" s="5" t="n">
        <v>9755069</v>
      </c>
    </row>
    <row r="84">
      <c r="A84" s="4" t="inlineStr">
        <is>
          <t>Investment Company Portfolio Turnover</t>
        </is>
      </c>
      <c r="B84" s="8" t="n">
        <v>0.59</v>
      </c>
    </row>
    <row r="85">
      <c r="A85" s="4" t="inlineStr">
        <is>
          <t>Additional Fund Statistics [Text Block]</t>
        </is>
      </c>
      <c r="B85" s="4" t="inlineStr">
        <is>
          <t>KEY FUND STATISTICS (as of September 30, 2024)
Net Assets
$1,866,939,775
Number of Holdings
375
Net Advisory Fee
$9,755,069
Portfolio Turnover
59%
Average Credit Quality
BB- / Ba3 *
Weighted Average Maturity
2.49 years
Effective Duration
1.13 years
30-Day SEC Yield
4.96%
30-Day SEC Yield Unsubsidized
4.94%</t>
        </is>
      </c>
      <c r="C85" s="4" t="inlineStr">
        <is>
          <t>[4]</t>
        </is>
      </c>
    </row>
    <row r="86">
      <c r="A86" s="4" t="inlineStr">
        <is>
          <t>Holdings [Text Block]</t>
        </is>
      </c>
      <c r="B86" s="4" t="inlineStr">
        <is>
          <t>Top 10 Securities
(% of net assets)
Tenet Healthcare Corp.
1.3%
Caesars Entertainment, Inc.
1.2%
Uber Technologies, Inc.
1.2%
IQVIA, Inc.
1.2%
Clarios Global LP / Clarios US Finance Co.
1.0%
CCO Holdings LLC / CCO Holdings Capital Corp.
1.0%
International Game Technology PLC
1.0%
Carnival Holdings Bermuda Ltd.
0.9%
First American Government Obligations Fund
0.9%
Teva Pharmaceutical Finance Netherlands III BV
0.8%
Security Type
(% of net assets)
Corporate Bonds
86.3%
Bank Loans
9.0%
Convertible Bonds
1.2%
Money Market Funds
0.9%
Cash &amp; Other
2.6%</t>
        </is>
      </c>
    </row>
    <row r="87">
      <c r="A87" s="4" t="inlineStr">
        <is>
          <t>Updated Prospectus Web Address</t>
        </is>
      </c>
      <c r="B87" s="4" t="inlineStr">
        <is>
          <t>https://www.shenkmancapital.com/strategies#mutual_funds.</t>
        </is>
      </c>
    </row>
    <row r="88">
      <c r="A88" s="4" t="inlineStr">
        <is>
          <t>Class C</t>
        </is>
      </c>
      <c r="B88" s="4" t="inlineStr">
        <is>
          <t xml:space="preserve"> </t>
        </is>
      </c>
    </row>
    <row r="89">
      <c r="A89" s="3" t="inlineStr">
        <is>
          <t>Shareholder Report [Line Items]</t>
        </is>
      </c>
      <c r="B89" s="4" t="inlineStr">
        <is>
          <t xml:space="preserve"> </t>
        </is>
      </c>
    </row>
    <row r="90">
      <c r="A90" s="4" t="inlineStr">
        <is>
          <t>Fund Name</t>
        </is>
      </c>
      <c r="B90" s="4" t="inlineStr">
        <is>
          <t>Shenkman Capital Short Duration High Income Fund</t>
        </is>
      </c>
    </row>
    <row r="91">
      <c r="A91" s="4" t="inlineStr">
        <is>
          <t>Class Name</t>
        </is>
      </c>
      <c r="B91" s="4" t="inlineStr">
        <is>
          <t>Class C</t>
        </is>
      </c>
    </row>
    <row r="92">
      <c r="A92" s="4" t="inlineStr">
        <is>
          <t>Trading Symbol</t>
        </is>
      </c>
      <c r="B92" s="4" t="inlineStr">
        <is>
          <t>SCFCX</t>
        </is>
      </c>
    </row>
    <row r="93">
      <c r="A93" s="4" t="inlineStr">
        <is>
          <t>Annual or Semi-Annual Statement [Text Block]</t>
        </is>
      </c>
      <c r="B93" s="4" t="inlineStr">
        <is>
          <t xml:space="preserve">This annual shareholder report contains important information about the Shenkman Capital Short Duration High Income Fund for the period of October 1, 2023, to September 30,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shenkmancapital.com/strategies#mutual_funds . You can also request this information by contacting us at 1-855-743-6562 .</t>
        </is>
      </c>
    </row>
    <row r="96">
      <c r="A96" s="4" t="inlineStr">
        <is>
          <t>Additional Information Phone Number</t>
        </is>
      </c>
      <c r="B96" s="4" t="inlineStr">
        <is>
          <t>1-855-743-6562</t>
        </is>
      </c>
    </row>
    <row r="97">
      <c r="A97" s="4" t="inlineStr">
        <is>
          <t>Additional Information Website</t>
        </is>
      </c>
      <c r="B97" s="4" t="inlineStr">
        <is>
          <t>https://www.shenkmancapital.com/strategies#mutual_funds</t>
        </is>
      </c>
    </row>
    <row r="98">
      <c r="A98" s="4" t="inlineStr">
        <is>
          <t>Expenses [Text Block]</t>
        </is>
      </c>
      <c r="B98" s="4" t="inlineStr">
        <is>
          <t>WHAT WERE THE FUND COSTS FOR THE PAST YEAR? (based on a hypothetical $10,000 investment)
Class Name
Costs of a $10,000 investment
Costs paid as a percentage of a $10,000 investment
Class C
$177
1.70%</t>
        </is>
      </c>
    </row>
    <row r="99">
      <c r="A99" s="4" t="inlineStr">
        <is>
          <t>Expenses Paid, Amount</t>
        </is>
      </c>
      <c r="B99" s="5" t="n">
        <v>177</v>
      </c>
    </row>
    <row r="100">
      <c r="A100" s="4" t="inlineStr">
        <is>
          <t>Expense Ratio, Percent</t>
        </is>
      </c>
      <c r="B100" s="6" t="n">
        <v>0.017</v>
      </c>
    </row>
    <row r="101">
      <c r="A101" s="4" t="inlineStr">
        <is>
          <t>Factors Affecting Performance [Text Block]</t>
        </is>
      </c>
      <c r="B101" s="4" t="inlineStr">
        <is>
          <t>HOW DID THE FUND PERFORM LAST YEAR AND WHAT AFFECTED ITS PERFORMANCE? For the 12-month period ended September 30, 2024, the Shenkman Short Duration High Income Fund (the “Fund”) performed in-line with its benchmark, the ICE BofA 0-2 Year Duration BB-B U.S. HY Constrained Index (H42C). The Fund posted strong above-coupon returns for the period despite the meaningful rate volatility throughout the period as shorter-term Treasury rates ultimately declined by period end given the Fed’s pivot from its historic rate hike cycle. Over the Last-Twelve-Months period, the Fund underperformed the Bloomberg U.S. Aggregate Bond Index which returned 11.57% for the period.
Top Contributors
↑
The top contributors for the period were the Fund’s higher exposure and selection to bonds with final maturities greater than 3 years as those bonds saw greater benefits from the decline in rates. Additional contributors were our selection in the BB rate credits, allocation to CCC &amp; Below rated credits, selection in Utilities, and zero weighting in Oil &amp; Gas.
Top Detractors
↓
Some of the detractors over the period included our negative selection and underweight in the B rated credits, underweight in Consumer Staples Discretionary, and negative selection in Healthcare. POSITIONING We believe the Fund has maintained strategic positioning with its higher quality, shorter duration focus, complemented by ample diversification, and a relatively conservative credit and maturity profile. The top 5 sector weightings remained unchanged with Leisure, Gaming, Travel and Industrials remaining the two largest exposures while rankings shuffled within the remaining three, with Financials, Automotives and Healthcare rounding out the remaining top 5 in size order. We increased exposures across many sectors, with Financials and Automotives seeing the largest increases while Industrials and Leisure, Gaming, Travel saw the largest exposure decreases, largely as a result of corporate actions as bonds were called or tendered. We have intentionally avoided the Oil &amp; Gas sector given our view of the unfavorable risk/reward and higher volatility in this segment of the short duration market. The Fund’s average rating profile improved to Ba3/BB- given an increase in BB rated bonds while CCC exposure decreased as several lower rated CCC bonds were upgraded or favorably redeemed. The Fund’s average final maturity profile remained largely unchanged as bond seasoning and corporate actions were largely offset by purchases of longer tenured short duration bonds.</t>
        </is>
      </c>
    </row>
    <row r="102">
      <c r="A102" s="4" t="inlineStr">
        <is>
          <t>Performance Past Does Not Indicate Future [Text]</t>
        </is>
      </c>
      <c r="B102" s="4" t="inlineStr">
        <is>
          <t xml:space="preserve">The Fund’s past performance is not a good predictor of the Fund’s future performance. </t>
        </is>
      </c>
    </row>
    <row r="103">
      <c r="A103" s="4" t="inlineStr">
        <is>
          <t>Line Graph [Table Text Block]</t>
        </is>
      </c>
    </row>
    <row r="104">
      <c r="A104" s="4" t="inlineStr">
        <is>
          <t>Average Annual Return [Table Text Block]</t>
        </is>
      </c>
      <c r="B104" s="4" t="inlineStr">
        <is>
          <t>ANNUAL AVERAGE TOTAL RETURN (%)
1 Year
5 Year
10 Year
Class C (without sales charge)
8.16
2.73
2.52
Class C (with sales charge) **
7.16
2.73
2.52
Bloomberg U.S. Aggregate Bond Index
11.57
0.33
1.84
ICE BofA 0-3 Year US Treasury Total Return Index
6.39
1.78
1.52
ICE BofA 0-2 Year Duration BB-B US High Yield Constrained Index
9.26
3.87
4.01</t>
        </is>
      </c>
      <c r="C104" s="4" t="inlineStr">
        <is>
          <t>[5]</t>
        </is>
      </c>
    </row>
    <row r="105">
      <c r="A105" s="4" t="inlineStr">
        <is>
          <t>No Deduction of Taxes [Text Block]</t>
        </is>
      </c>
      <c r="B105" s="4" t="inlineStr">
        <is>
          <t>The returns do not reflect the deduction of taxes that a shareholder would pay on Fund distributions or redemption of Fund shares.</t>
        </is>
      </c>
    </row>
    <row r="106">
      <c r="A106" s="4" t="inlineStr">
        <is>
          <t>Updated Performance Information Location [Text Block]</t>
        </is>
      </c>
      <c r="B106" s="4" t="inlineStr">
        <is>
          <t>Visit https://www.shenkmancapital.com/strategies#mutual_funds for more recent performance information. Visit https://www.shenkmancapital.com/strategies#mutual_funds for more recent performance information.</t>
        </is>
      </c>
    </row>
    <row r="107">
      <c r="A107" s="4" t="inlineStr">
        <is>
          <t>Net Assets</t>
        </is>
      </c>
      <c r="B107" s="5" t="n">
        <v>1866939775</v>
      </c>
    </row>
    <row r="108">
      <c r="A108" s="4" t="inlineStr">
        <is>
          <t>Holdings Count | $ / shares</t>
        </is>
      </c>
      <c r="B108" s="7" t="n">
        <v>375</v>
      </c>
    </row>
    <row r="109">
      <c r="A109" s="4" t="inlineStr">
        <is>
          <t>Advisory Fees Paid, Amount</t>
        </is>
      </c>
      <c r="B109" s="5" t="n">
        <v>9755069</v>
      </c>
    </row>
    <row r="110">
      <c r="A110" s="4" t="inlineStr">
        <is>
          <t>Investment Company Portfolio Turnover</t>
        </is>
      </c>
      <c r="B110" s="8" t="n">
        <v>0.59</v>
      </c>
    </row>
    <row r="111">
      <c r="A111" s="4" t="inlineStr">
        <is>
          <t>Additional Fund Statistics [Text Block]</t>
        </is>
      </c>
      <c r="B111" s="4" t="inlineStr">
        <is>
          <t>KEY FUND STATISTICS (as of September 30, 2024)
Net Assets
$1,866,939,775
Number of Holdings
375
Net Advisory Fee
$9,755,069
Portfolio Turnover
59%
Average Credit Quality
BB- / Ba3 *
Weighted Average Maturity
2.49 years
Effective Duration
1.13 years
30-Day SEC Yield
4.32%
30-Day SEC Yield Unsubsidized
4.31%</t>
        </is>
      </c>
      <c r="C111" s="4" t="inlineStr">
        <is>
          <t>[6]</t>
        </is>
      </c>
    </row>
    <row r="112">
      <c r="A112" s="4" t="inlineStr">
        <is>
          <t>Holdings [Text Block]</t>
        </is>
      </c>
      <c r="B112" s="4" t="inlineStr">
        <is>
          <t>Top 10 Securities
(% of net assets)
Tenet Healthcare Corp.
1.3%
Caesars Entertainment, Inc.
1.2%
Uber Technologies, Inc.
1.2%
IQVIA, Inc.
1.2%
Clarios Global LP / Clarios US Finance Co.
1.0%
CCO Holdings LLC / CCO Holdings Capital Corp.
1.0%
International Game Technology PLC
1.0%
Carnival Holdings Bermuda Ltd.
0.9%
First American Government Obligations Fund
0.9%
Teva Pharmaceutical Finance Netherlands III BV
0.8%
Security Type
(% of net assets)
Corporate Bonds
86.3%
Bank Loans
9.0%
Convertible Bonds
1.2%
Money Market Funds
0.9%
Cash &amp; Other
2.6%</t>
        </is>
      </c>
    </row>
    <row r="113">
      <c r="A113" s="4" t="inlineStr">
        <is>
          <t>Updated Prospectus Web Address</t>
        </is>
      </c>
      <c r="B113" s="4" t="inlineStr">
        <is>
          <t>https://www.shenkmancapital.com/strategies#mutual_funds.</t>
        </is>
      </c>
    </row>
    <row r="114">
      <c r="A114" s="4" t="inlineStr">
        <is>
          <t>Class F</t>
        </is>
      </c>
      <c r="B114" s="4" t="inlineStr">
        <is>
          <t xml:space="preserve"> </t>
        </is>
      </c>
    </row>
    <row r="115">
      <c r="A115" s="3" t="inlineStr">
        <is>
          <t>Shareholder Report [Line Items]</t>
        </is>
      </c>
      <c r="B115" s="4" t="inlineStr">
        <is>
          <t xml:space="preserve"> </t>
        </is>
      </c>
    </row>
    <row r="116">
      <c r="A116" s="4" t="inlineStr">
        <is>
          <t>Fund Name</t>
        </is>
      </c>
      <c r="B116" s="4" t="inlineStr">
        <is>
          <t>Shenkman Capital Short Duration High Income Fund</t>
        </is>
      </c>
    </row>
    <row r="117">
      <c r="A117" s="4" t="inlineStr">
        <is>
          <t>Class Name</t>
        </is>
      </c>
      <c r="B117" s="4" t="inlineStr">
        <is>
          <t>Class F</t>
        </is>
      </c>
    </row>
    <row r="118">
      <c r="A118" s="4" t="inlineStr">
        <is>
          <t>Trading Symbol</t>
        </is>
      </c>
      <c r="B118" s="4" t="inlineStr">
        <is>
          <t>SCFFX</t>
        </is>
      </c>
    </row>
    <row r="119">
      <c r="A119" s="4" t="inlineStr">
        <is>
          <t>Annual or Semi-Annual Statement [Text Block]</t>
        </is>
      </c>
      <c r="B119" s="4" t="inlineStr">
        <is>
          <t xml:space="preserve">This annual shareholder report contains important information about the Shenkman Capital Short Duration High Income Fund for the period of October 1, 2023, to September 30,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shenkmancapital.com/strategies#mutual_funds . You can also request this information by contacting us at 1-855-743-6562 .</t>
        </is>
      </c>
    </row>
    <row r="122">
      <c r="A122" s="4" t="inlineStr">
        <is>
          <t>Additional Information Phone Number</t>
        </is>
      </c>
      <c r="B122" s="4" t="inlineStr">
        <is>
          <t>1-855-743-6562</t>
        </is>
      </c>
    </row>
    <row r="123">
      <c r="A123" s="4" t="inlineStr">
        <is>
          <t>Additional Information Website</t>
        </is>
      </c>
      <c r="B123" s="4" t="inlineStr">
        <is>
          <t>https://www.shenkmancapital.com/strategies#mutual_funds</t>
        </is>
      </c>
    </row>
    <row r="124">
      <c r="A124" s="4" t="inlineStr">
        <is>
          <t>Expenses [Text Block]</t>
        </is>
      </c>
      <c r="B124" s="4" t="inlineStr">
        <is>
          <t>WHAT WERE THE FUND COSTS FOR THE PAST YEAR? (based on a hypothetical $10,000 investment)
Class Name
Costs of a $10,000 investment
Costs paid as a percentage of a $10,000 investment
Class F
$74
0.71%</t>
        </is>
      </c>
    </row>
    <row r="125">
      <c r="A125" s="4" t="inlineStr">
        <is>
          <t>Expenses Paid, Amount</t>
        </is>
      </c>
      <c r="B125" s="5" t="n">
        <v>74</v>
      </c>
    </row>
    <row r="126">
      <c r="A126" s="4" t="inlineStr">
        <is>
          <t>Expense Ratio, Percent</t>
        </is>
      </c>
      <c r="B126" s="6" t="n">
        <v>0.0071</v>
      </c>
    </row>
    <row r="127">
      <c r="A127" s="4" t="inlineStr">
        <is>
          <t>Factors Affecting Performance [Text Block]</t>
        </is>
      </c>
      <c r="B127" s="4" t="inlineStr">
        <is>
          <t>HOW DID THE FUND PERFORM LAST YEAR AND WHAT AFFECTED ITS PERFORMANCE? For the 12-month period ended September 30, 2024, the Shenkman Short Duration High Income Fund (the “Fund”) performed in-line with its benchmark, the ICE BofA 0-2 Year Duration BB-B U.S. HY Constrained Index (H42C). The Fund posted strong above-coupon returns for the period despite the meaningful rate volatility throughout the period as shorter-term Treasury rates ultimately declined by period end given the Fed’s pivot from its historic rate hike cycle. Over the Last-Twelve-Months period, the Fund underperformed the Bloomberg U.S. Aggregate Bond Index which returned 11.57% for the period.
Top Contributors
↑
The top contributors for the period were the Fund’s higher exposure and selection to bonds with final maturities greater than 3 years as those bonds saw greater benefits from the decline in rates. Additional contributors were our selection in the BB rate credits, allocation to CCC &amp; Below rated credits, selection in Utilities, and zero weighting in Oil &amp; Gas.
Top Detractors
↓
Some of the detractors over the period included our negative selection and underweight in the B rated credits, underweight in Consumer Staples Discretionary, and negative selection in Healthcare. POSITIONING We believe the Fund has maintained strategic positioning with its higher quality, shorter duration focus, complemented by ample diversification, and a relatively conservative credit and maturity profile. The top 5 sector weightings remained unchanged with Leisure, Gaming, Travel and Industrials remaining the two largest exposures while rankings shuffled within the remaining three, with Financials, Automotives and Healthcare rounding out the remaining top 5 in size order. We increased exposures across many sectors, with Financials and Automotives seeing the largest increases while Industrials and Leisure, Gaming, Travel saw the largest exposure decreases, largely as a result of corporate actions as bonds were called or tendered. We have intentionally avoided the Oil &amp; Gas sector given our view of the unfavorable risk/reward and higher volatility in this segment of the short duration market. The Fund’s average rating profile improved to Ba3/BB- given an increase in BB rated bonds while CCC exposure decreased as several lower rated CCC bonds were upgraded or favorably redeemed. The Fund’s average final maturity profile remained largely unchanged as bond seasoning and corporate actions were largely offset by purchases of longer tenured short duration bonds.</t>
        </is>
      </c>
    </row>
    <row r="128">
      <c r="A128" s="4" t="inlineStr">
        <is>
          <t>Performance Past Does Not Indicate Future [Text]</t>
        </is>
      </c>
      <c r="B128" s="4" t="inlineStr">
        <is>
          <t xml:space="preserve">The Fund’s past performance is not a good predictor of the Fund’s future performance. </t>
        </is>
      </c>
    </row>
    <row r="129">
      <c r="A129" s="4" t="inlineStr">
        <is>
          <t>Line Graph [Table Text Block]</t>
        </is>
      </c>
    </row>
    <row r="130">
      <c r="A130" s="4" t="inlineStr">
        <is>
          <t>Average Annual Return [Table Text Block]</t>
        </is>
      </c>
      <c r="B130" s="4" t="inlineStr">
        <is>
          <t>ANNUAL AVERAGE TOTAL RETURN (%)
1 Year
5 Year
10 Year
Class F
9.21
3.73
3.54
Bloomberg U.S. Aggregate Bond Index
11.57
0.33
1.84
ICE BofA 0-3 Year US Treasury Total Return Index
6.39
1.78
1.52
ICE BofA 0-2 Year Duration BB-B US High Yield Constrained Index
9.26
3.87
4.01</t>
        </is>
      </c>
    </row>
    <row r="131">
      <c r="A131" s="4" t="inlineStr">
        <is>
          <t>No Deduction of Taxes [Text Block]</t>
        </is>
      </c>
      <c r="B131" s="4" t="inlineStr">
        <is>
          <t>The returns do not reflect the deduction of taxes that a shareholder would pay on Fund distributions or redemption of Fund shares.</t>
        </is>
      </c>
    </row>
    <row r="132">
      <c r="A132" s="4" t="inlineStr">
        <is>
          <t>Updated Performance Information Location [Text Block]</t>
        </is>
      </c>
      <c r="B132" s="4" t="inlineStr">
        <is>
          <t>Visit https://www.shenkmancapital.com/strategies#mutual_funds for more recent performance information. Visit https://www.shenkmancapital.com/strategies#mutual_funds for more recent performance information.</t>
        </is>
      </c>
    </row>
    <row r="133">
      <c r="A133" s="4" t="inlineStr">
        <is>
          <t>Net Assets</t>
        </is>
      </c>
      <c r="B133" s="5" t="n">
        <v>1866939775</v>
      </c>
    </row>
    <row r="134">
      <c r="A134" s="4" t="inlineStr">
        <is>
          <t>Holdings Count | $ / shares</t>
        </is>
      </c>
      <c r="B134" s="7" t="n">
        <v>375</v>
      </c>
    </row>
    <row r="135">
      <c r="A135" s="4" t="inlineStr">
        <is>
          <t>Advisory Fees Paid, Amount</t>
        </is>
      </c>
      <c r="B135" s="5" t="n">
        <v>9755069</v>
      </c>
    </row>
    <row r="136">
      <c r="A136" s="4" t="inlineStr">
        <is>
          <t>Investment Company Portfolio Turnover</t>
        </is>
      </c>
      <c r="B136" s="8" t="n">
        <v>0.59</v>
      </c>
    </row>
    <row r="137">
      <c r="A137" s="4" t="inlineStr">
        <is>
          <t>Additional Fund Statistics [Text Block]</t>
        </is>
      </c>
      <c r="B137" s="4" t="inlineStr">
        <is>
          <t>KEY FUND STATISTICS (as of September 30, 2024)
Net Assets
$1,866,939,775
Number of Holdings
375
Net Advisory Fee
$9,755,069
Portfolio Turnover
59%
Average Credit Quality
BB- / Ba3 *
Weighted Average Maturity
2.49 years
Effective Duration
1.13 years
30-Day SEC Yield
5.36%
30-Day SEC Yield Unsubsidized
5.34%</t>
        </is>
      </c>
      <c r="C137" s="4" t="inlineStr">
        <is>
          <t>[7]</t>
        </is>
      </c>
    </row>
    <row r="138">
      <c r="A138" s="4" t="inlineStr">
        <is>
          <t>Holdings [Text Block]</t>
        </is>
      </c>
      <c r="B138" s="4" t="inlineStr">
        <is>
          <t>Top 10 Securities
(% of net assets)
Tenet Healthcare Corp.
1.3%
Caesars Entertainment, Inc.
1.2%
Uber Technologies, Inc.
1.2%
IQVIA, Inc.
1.2%
Clarios Global LP / Clarios US Finance Co.
1.0%
CCO Holdings LLC / CCO Holdings Capital Corp.
1.0%
International Game Technology PLC
1.0%
Carnival Holdings Bermuda Ltd.
0.9%
First American Government Obligations Fund
0.9%
Teva Pharmaceutical Finance Netherlands III BV
0.8%
Security Type
(% of net assets)
Corporate Bonds
86.3%
Bank Loans
9.0%
Convertible Bonds
1.2%
Money Market Funds
0.9%
Cash &amp; Other
2.6%</t>
        </is>
      </c>
    </row>
    <row r="139">
      <c r="A139" s="4" t="inlineStr">
        <is>
          <t>Updated Prospectus Web Address</t>
        </is>
      </c>
      <c r="B139" s="4" t="inlineStr">
        <is>
          <t>https://www.shenkmancapital.com/strategies#mutual_funds.</t>
        </is>
      </c>
    </row>
    <row r="140">
      <c r="A140" s="4" t="inlineStr">
        <is>
          <t>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Shenkman Capital Short Duration High Income Fund</t>
        </is>
      </c>
    </row>
    <row r="143">
      <c r="A143" s="4" t="inlineStr">
        <is>
          <t>Class Name</t>
        </is>
      </c>
      <c r="B143" s="4" t="inlineStr">
        <is>
          <t>Institutional Class</t>
        </is>
      </c>
    </row>
    <row r="144">
      <c r="A144" s="4" t="inlineStr">
        <is>
          <t>Trading Symbol</t>
        </is>
      </c>
      <c r="B144" s="4" t="inlineStr">
        <is>
          <t>SCFIX</t>
        </is>
      </c>
    </row>
    <row r="145">
      <c r="A145" s="4" t="inlineStr">
        <is>
          <t>Annual or Semi-Annual Statement [Text Block]</t>
        </is>
      </c>
      <c r="B145" s="4" t="inlineStr">
        <is>
          <t xml:space="preserve">This annual shareholder report contains important information about the Shenkman Capital Short Duration High Income Fund for the period of October 1, 2023, to September 30,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shenkmancapital.com/strategies#mutual_funds . You can also request this information by contacting us at 1-855-743-6562 .</t>
        </is>
      </c>
    </row>
    <row r="148">
      <c r="A148" s="4" t="inlineStr">
        <is>
          <t>Additional Information Phone Number</t>
        </is>
      </c>
      <c r="B148" s="4" t="inlineStr">
        <is>
          <t>1-855-743-6562</t>
        </is>
      </c>
    </row>
    <row r="149">
      <c r="A149" s="4" t="inlineStr">
        <is>
          <t>Additional Information Website</t>
        </is>
      </c>
      <c r="B149" s="4" t="inlineStr">
        <is>
          <t>https://www.shenkmancapital.com/strategies#mutual_funds</t>
        </is>
      </c>
    </row>
    <row r="150">
      <c r="A150" s="4" t="inlineStr">
        <is>
          <t>Expenses [Text Block]</t>
        </is>
      </c>
      <c r="B150" s="4" t="inlineStr">
        <is>
          <t>WHAT WERE THE FUND COSTS FOR THE PAST YEAR? (based on a hypothetical $10,000 investment)
Class Name
Costs of a $10,000 investment
Costs paid as a percentage of a $10,000 investment
Institutional Class
$68
0.65%</t>
        </is>
      </c>
    </row>
    <row r="151">
      <c r="A151" s="4" t="inlineStr">
        <is>
          <t>Expenses Paid, Amount</t>
        </is>
      </c>
      <c r="B151" s="5" t="n">
        <v>68</v>
      </c>
    </row>
    <row r="152">
      <c r="A152" s="4" t="inlineStr">
        <is>
          <t>Expense Ratio, Percent</t>
        </is>
      </c>
      <c r="B152" s="6" t="n">
        <v>0.0065</v>
      </c>
    </row>
    <row r="153">
      <c r="A153" s="4" t="inlineStr">
        <is>
          <t>Factors Affecting Performance [Text Block]</t>
        </is>
      </c>
      <c r="B153" s="4" t="inlineStr">
        <is>
          <t>HOW DID THE FUND PERFORM LAST YEAR AND WHAT AFFECTED ITS PERFORMANCE? For the 12-month period ended September 30, 2024, the Shenkman Short Duration High Income Fund (the “Fund”) performed in-line with its benchmark, the ICE BofA 0-2 Year Duration BB-B U.S. HY Constrained Index (H42C). The Fund posted strong above-coupon returns for the period despite the meaningful rate volatility throughout the period as shorter-term Treasury rates ultimately declined by period end given the Fed’s pivot from its historic rate hike cycle. Over the Last-Twelve-Months period, the Fund underperformed the Bloomberg U.S. Aggregate Bond Index which returned 11.57% for the period.
Top Contributors
↑
The top contributors for the period were the Fund’s higher exposure and selection to bonds with final maturities greater than 3 years as those bonds saw greater benefits from the decline in rates. Additional contributors were our selection in the BB rate credits, allocation to CCC &amp; Below rated credits, selection in Utilities, and zero weighting in Oil &amp; Gas.
Top Detractors
↓
Some of the detractors over the period included our negative selection and underweight in the B rated credits, underweight in Consumer Staples Discretionary, and negative selection in Healthcare. POSITIONING We believe the Fund has maintained strategic positioning with its higher quality, shorter duration focus, complemented by ample diversification, and a relatively conservative credit and maturity profile. The top 5 sector weightings remained unchanged with Leisure, Gaming, Travel and Industrials remaining the two largest exposures while rankings shuffled within the remaining three, with Financials, Automotives and Healthcare rounding out the remaining top 5 in size order. We increased exposures across many sectors, with Financials and Automotives seeing the largest increases while Industrials and Leisure, Gaming, Travel saw the largest exposure decreases, largely as a result of corporate actions as bonds were called or tendered. We have intentionally avoided the Oil &amp; Gas sector given our view of the unfavorable risk/reward and higher volatility in this segment of the short duration market. The Fund’s average rating profile improved to Ba3/BB- given an increase in BB rated bonds while CCC exposure decreased as several lower rated CCC bonds were upgraded or favorably redeemed. The Fund’s average final maturity profile remained largely unchanged as bond seasoning and corporate actions were largely offset by purchases of longer tenured short duration bonds.</t>
        </is>
      </c>
    </row>
    <row r="154">
      <c r="A154" s="4" t="inlineStr">
        <is>
          <t>Performance Past Does Not Indicate Future [Text]</t>
        </is>
      </c>
      <c r="B154" s="4" t="inlineStr">
        <is>
          <t xml:space="preserve">The Fund’s past performance is not a good predictor of the Fund’s future performance. </t>
        </is>
      </c>
    </row>
    <row r="155">
      <c r="A155" s="4" t="inlineStr">
        <is>
          <t>Line Graph [Table Text Block]</t>
        </is>
      </c>
    </row>
    <row r="156">
      <c r="A156" s="4" t="inlineStr">
        <is>
          <t>Average Annual Return [Table Text Block]</t>
        </is>
      </c>
      <c r="B156" s="4" t="inlineStr">
        <is>
          <t>ANNUAL AVERAGE TOTAL RETURN (%)
1 Year
5 Year
10 Year
Institutional Class
9.28
3.80
3.62
Bloomberg U.S. Aggregate Bond Index
11.57
0.33
1.84
ICE BofA 0-3 Year US Treasury Total Return Index
6.39
1.78
1.52
ICE BofA 0-2 Year Duration BB-B US High Yield Constrained Index
9.26
3.87
4.01</t>
        </is>
      </c>
    </row>
    <row r="157">
      <c r="A157" s="4" t="inlineStr">
        <is>
          <t>No Deduction of Taxes [Text Block]</t>
        </is>
      </c>
      <c r="B157" s="4" t="inlineStr">
        <is>
          <t>The returns do not reflect the deduction of taxes that a shareholder would pay on Fund distributions or redemption of Fund shares.</t>
        </is>
      </c>
    </row>
    <row r="158">
      <c r="A158" s="4" t="inlineStr">
        <is>
          <t>Updated Performance Information Location [Text Block]</t>
        </is>
      </c>
      <c r="B158" s="4" t="inlineStr">
        <is>
          <t>Visit https://www.shenkmancapital.com/strategies#mutual_funds for more recent performance information. Visit https://www.shenkmancapital.com/strategies#mutual_funds for more recent performance information.</t>
        </is>
      </c>
    </row>
    <row r="159">
      <c r="A159" s="4" t="inlineStr">
        <is>
          <t>Net Assets</t>
        </is>
      </c>
      <c r="B159" s="5" t="n">
        <v>1866939775</v>
      </c>
    </row>
    <row r="160">
      <c r="A160" s="4" t="inlineStr">
        <is>
          <t>Holdings Count | $ / shares</t>
        </is>
      </c>
      <c r="B160" s="7" t="n">
        <v>375</v>
      </c>
    </row>
    <row r="161">
      <c r="A161" s="4" t="inlineStr">
        <is>
          <t>Advisory Fees Paid, Amount</t>
        </is>
      </c>
      <c r="B161" s="5" t="n">
        <v>9755069</v>
      </c>
    </row>
    <row r="162">
      <c r="A162" s="4" t="inlineStr">
        <is>
          <t>Investment Company Portfolio Turnover</t>
        </is>
      </c>
      <c r="B162" s="8" t="n">
        <v>0.59</v>
      </c>
    </row>
    <row r="163">
      <c r="A163" s="4" t="inlineStr">
        <is>
          <t>Additional Fund Statistics [Text Block]</t>
        </is>
      </c>
      <c r="B163" s="4" t="inlineStr">
        <is>
          <t>KEY FUND STATISTICS (as of September 30, 2024)
Net Assets
$1,866,939,775
Number of Holdings
375
Net Advisory Fee
$9,755,069
Portfolio Turnover
59%
Average Credit Quality
BB- / Ba3 *
Weighted Average Maturity
2.49 years
Effective Duration
1.13 years
30-Day SEC Yield
5.45%
30-Day SEC Yield Unsubsidized
5.43%</t>
        </is>
      </c>
      <c r="C163" s="4" t="inlineStr">
        <is>
          <t>[8]</t>
        </is>
      </c>
    </row>
    <row r="164">
      <c r="A164" s="4" t="inlineStr">
        <is>
          <t>Holdings [Text Block]</t>
        </is>
      </c>
      <c r="B164" s="4" t="inlineStr">
        <is>
          <t>Top 10 Securities
(% of net assets)
Tenet Healthcare Corp.
1.3%
Caesars Entertainment, Inc.
1.2%
Uber Technologies, Inc.
1.2%
IQVIA, Inc.
1.2%
Clarios Global LP / Clarios US Finance Co.
1.0%
CCO Holdings LLC / CCO Holdings Capital Corp.
1.0%
International Game Technology PLC
1.0%
Carnival Holdings Bermuda Ltd.
0.9%
First American Government Obligations Fund
0.9%
Teva Pharmaceutical Finance Netherlands III BV
0.8%
Security Type
(% of net assets)
Corporate Bonds
86.3%
Bank Loans
9.0%
Convertible Bonds
1.2%
Money Market Funds
0.9%
Cash &amp; Other
2.6%</t>
        </is>
      </c>
    </row>
    <row r="165">
      <c r="A165" s="4" t="inlineStr">
        <is>
          <t>Updated Prospectus Web Address</t>
        </is>
      </c>
      <c r="B165" s="4" t="inlineStr">
        <is>
          <t>https://www.shenkmancapital.com/strategies#mutual_funds.</t>
        </is>
      </c>
    </row>
    <row r="166"/>
    <row r="167">
      <c r="A167" s="4" t="inlineStr">
        <is>
          <t>[1]
* Credit quality ratings reflect the highest rating assigned by S&amp;P Global Ratings, Fitch or Moody’s if ratings differ. These ratings agencies are independent, nationally recognized statistical rating organizations and are widely used. Investment grade ratings are BBB/Baa or higher. Below investment grade ratings are BB/Ba or lower.
* Credit quality ratings reflect the highest rating assigned by S&amp;P Global Ratings, Fitch or Moody’s if ratings differ. These ratings agencies are independent, nationally recognized statistical rating organizations and are widely used. Investment grade ratings are BBB/Baa or higher. Below investment grade ratings are BB/Ba or lower.
** Class A shares may be subject to a 3.00% front-end sales charge imposed on purchases (as a precentage of offering price).
* Credit quality ratings reflect the highest rating assigned by S&amp;P Global Ratings, Fitch or Moody’s if ratings differ. These ratings agencies are independent, nationally recognized statistical rating organizations and are widely used. Investment grade ratings are BBB/Baa or higher. Below investment grade ratings are BB/Ba or lower.
** Class C shares may be subject to a 1.00% deferred sales charge if shares are redeemed within 18 months of purchase (as a percentage of original purchase price or redemption price, whichever is less).
* Credit quality ratings reflect the highest rating assigned by S&amp;P Global Ratings, Fitch or Moody’s if ratings differ. These ratings agencies are independent, nationally recognized statistical rating organizations and are widely used. Investment grade ratings are BBB/Baa or higher. Below investment grade ratings are BB/Ba or lower.
* Credit quality ratings reflect the highest rating assigned by S&amp;P Global Ratings, Fitch or Moody’s if ratings differ. These ratings agencies are independent, nationally recognized statistical rating organizations and are widely used. Investment grade ratings are BBB/Baa or higher. Below investment grade ratings are BB/Ba or lower.
* Credit quality ratings reflect the highest rating assigned by S&amp;P Global Ratings, Fitch or Moody’s if ratings differ. These ratings agencies are independent, nationally recognized statistical rating organizations and are widely used. Investment grade ratings are BBB/Baa or higher. Below investment grade ratings are BB/Ba or lower.</t>
        </is>
      </c>
    </row>
  </sheetData>
  <mergeCells count="5">
    <mergeCell ref="A1:A2"/>
    <mergeCell ref="B1:C1"/>
    <mergeCell ref="B2:C2"/>
    <mergeCell ref="A166:C166"/>
    <mergeCell ref="A167:C1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73" customWidth="1" min="1" max="1"/>
    <col width="6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3850</v>
      </c>
      <c r="C6" s="5" t="n">
        <v>12733</v>
      </c>
      <c r="D6" s="5" t="n">
        <v>11395</v>
      </c>
      <c r="E6" s="5" t="n">
        <v>11779</v>
      </c>
      <c r="F6" s="5" t="n">
        <v>11066</v>
      </c>
      <c r="G6" s="5" t="n">
        <v>10953</v>
      </c>
      <c r="H6" s="5" t="n">
        <v>10665</v>
      </c>
      <c r="I6" s="5" t="n">
        <v>10146</v>
      </c>
      <c r="J6" s="4" t="inlineStr">
        <is>
          <t xml:space="preserve"> </t>
        </is>
      </c>
      <c r="K6" s="4" t="inlineStr">
        <is>
          <t xml:space="preserve"> </t>
        </is>
      </c>
      <c r="L6" s="4" t="inlineStr">
        <is>
          <t xml:space="preserve"> </t>
        </is>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06207</v>
      </c>
      <c r="C10" s="7" t="n">
        <v>1384452</v>
      </c>
      <c r="D10" s="7" t="n">
        <v>1238688</v>
      </c>
      <c r="E10" s="7" t="n">
        <v>1280463</v>
      </c>
      <c r="F10" s="7" t="n">
        <v>1202524</v>
      </c>
      <c r="G10" s="7" t="n">
        <v>1191339</v>
      </c>
      <c r="H10" s="7" t="n">
        <v>1158632</v>
      </c>
      <c r="I10" s="7" t="n">
        <v>1103025</v>
      </c>
      <c r="J10" s="5" t="n">
        <v>1053189</v>
      </c>
      <c r="K10" s="5" t="n">
        <v>1006568</v>
      </c>
      <c r="L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A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3398</v>
      </c>
      <c r="C14" s="7" t="n">
        <v>12299</v>
      </c>
      <c r="D14" s="7" t="n">
        <v>11389</v>
      </c>
      <c r="E14" s="7" t="n">
        <v>11987</v>
      </c>
      <c r="F14" s="7" t="n">
        <v>11498</v>
      </c>
      <c r="G14" s="7" t="n">
        <v>11289</v>
      </c>
      <c r="H14" s="7" t="n">
        <v>10820</v>
      </c>
      <c r="I14" s="7" t="n">
        <v>10550</v>
      </c>
      <c r="J14" s="7" t="n">
        <v>10178</v>
      </c>
      <c r="K14" s="7" t="n">
        <v>9823</v>
      </c>
      <c r="L14" s="5" t="n">
        <v>9702</v>
      </c>
    </row>
    <row r="15">
      <c r="A15" s="4" t="inlineStr">
        <is>
          <t>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C (with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829</v>
      </c>
      <c r="C18" s="7" t="n">
        <v>11861</v>
      </c>
      <c r="D18" s="7" t="n">
        <v>11061</v>
      </c>
      <c r="E18" s="7" t="n">
        <v>11731</v>
      </c>
      <c r="F18" s="7" t="n">
        <v>11336</v>
      </c>
      <c r="G18" s="7" t="n">
        <v>11212</v>
      </c>
      <c r="H18" s="7" t="n">
        <v>10825</v>
      </c>
      <c r="I18" s="7" t="n">
        <v>10634</v>
      </c>
      <c r="J18" s="7" t="n">
        <v>10324</v>
      </c>
      <c r="K18" s="7" t="n">
        <v>10045</v>
      </c>
      <c r="L18" s="7" t="n">
        <v>10000</v>
      </c>
    </row>
    <row r="19">
      <c r="A19" s="4" t="inlineStr">
        <is>
          <t>Class 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4155</v>
      </c>
      <c r="C22" s="7" t="n">
        <v>12961</v>
      </c>
      <c r="D22" s="7" t="n">
        <v>11973</v>
      </c>
      <c r="E22" s="7" t="n">
        <v>12575</v>
      </c>
      <c r="F22" s="7" t="n">
        <v>12035</v>
      </c>
      <c r="G22" s="7" t="n">
        <v>11789</v>
      </c>
      <c r="H22" s="7" t="n">
        <v>11261</v>
      </c>
      <c r="I22" s="7" t="n">
        <v>10954</v>
      </c>
      <c r="J22" s="7" t="n">
        <v>10544</v>
      </c>
      <c r="K22" s="7" t="n">
        <v>10151</v>
      </c>
      <c r="L22" s="7" t="n">
        <v>10000</v>
      </c>
    </row>
    <row r="23">
      <c r="A23" s="4" t="inlineStr">
        <is>
          <t>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426809</v>
      </c>
      <c r="C26" s="7" t="n">
        <v>1305688</v>
      </c>
      <c r="D26" s="7" t="n">
        <v>1205355</v>
      </c>
      <c r="E26" s="7" t="n">
        <v>1263674</v>
      </c>
      <c r="F26" s="7" t="n">
        <v>1209561</v>
      </c>
      <c r="G26" s="7" t="n">
        <v>1183800</v>
      </c>
      <c r="H26" s="7" t="n">
        <v>1129954</v>
      </c>
      <c r="I26" s="7" t="n">
        <v>1098307</v>
      </c>
      <c r="J26" s="7" t="n">
        <v>1056351</v>
      </c>
      <c r="K26" s="7" t="n">
        <v>1016003</v>
      </c>
      <c r="L26" s="7" t="n">
        <v>1000000</v>
      </c>
    </row>
    <row r="27">
      <c r="A27" s="4" t="inlineStr">
        <is>
          <t>Bloomberg U.S. Aggregate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391</v>
      </c>
      <c r="C30" s="7" t="n">
        <v>10210</v>
      </c>
      <c r="D30" s="7" t="n">
        <v>10144</v>
      </c>
      <c r="E30" s="7" t="n">
        <v>11879</v>
      </c>
      <c r="F30" s="7" t="n">
        <v>11986</v>
      </c>
      <c r="G30" s="7" t="n">
        <v>11203</v>
      </c>
      <c r="H30" s="7" t="n">
        <v>10158</v>
      </c>
      <c r="I30" s="7" t="n">
        <v>10283</v>
      </c>
      <c r="J30" s="4" t="inlineStr">
        <is>
          <t xml:space="preserve"> </t>
        </is>
      </c>
      <c r="K30" s="4" t="inlineStr">
        <is>
          <t xml:space="preserve"> </t>
        </is>
      </c>
      <c r="L30" s="4" t="inlineStr">
        <is>
          <t xml:space="preserve"> </t>
        </is>
      </c>
    </row>
    <row r="31">
      <c r="A31" s="4" t="inlineStr">
        <is>
          <t>Morningstar LSTA US Leveraged Loan TR US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orningstar LSTA US Leveraged Loan TR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4603</v>
      </c>
      <c r="C34" s="7" t="n">
        <v>13324</v>
      </c>
      <c r="D34" s="7" t="n">
        <v>11786</v>
      </c>
      <c r="E34" s="7" t="n">
        <v>12099</v>
      </c>
      <c r="F34" s="7" t="n">
        <v>11161</v>
      </c>
      <c r="G34" s="7" t="n">
        <v>11044</v>
      </c>
      <c r="H34" s="7" t="n">
        <v>10712</v>
      </c>
      <c r="I34" s="7" t="n">
        <v>10183</v>
      </c>
      <c r="J34" s="4" t="inlineStr">
        <is>
          <t xml:space="preserve"> </t>
        </is>
      </c>
      <c r="K34" s="4" t="inlineStr">
        <is>
          <t xml:space="preserve"> </t>
        </is>
      </c>
      <c r="L34" s="4" t="inlineStr">
        <is>
          <t xml:space="preserve"> </t>
        </is>
      </c>
    </row>
    <row r="35">
      <c r="A35" s="4" t="inlineStr">
        <is>
          <t>Morningstar LSTA US B- Ratings and Above Loan TR US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orningstar LSTA US B- Ratings and Above Loan TR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4614</v>
      </c>
      <c r="C38" s="7" t="n">
        <v>13324</v>
      </c>
      <c r="D38" s="7" t="n">
        <v>11767</v>
      </c>
      <c r="E38" s="7" t="n">
        <v>12017</v>
      </c>
      <c r="F38" s="7" t="n">
        <v>11215</v>
      </c>
      <c r="G38" s="7" t="n">
        <v>11069</v>
      </c>
      <c r="H38" s="7" t="n">
        <v>10682</v>
      </c>
      <c r="I38" s="7" t="n">
        <v>10185</v>
      </c>
      <c r="J38" s="4" t="inlineStr">
        <is>
          <t xml:space="preserve"> </t>
        </is>
      </c>
      <c r="K38" s="4" t="inlineStr">
        <is>
          <t xml:space="preserve"> </t>
        </is>
      </c>
      <c r="L38" s="4" t="inlineStr">
        <is>
          <t xml:space="preserve"> </t>
        </is>
      </c>
    </row>
    <row r="39">
      <c r="A39" s="4" t="inlineStr">
        <is>
          <t>Bloomberg U.S. Aggregate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78048</v>
      </c>
      <c r="C42" s="7" t="n">
        <v>1055896</v>
      </c>
      <c r="D42" s="7" t="n">
        <v>1049136</v>
      </c>
      <c r="E42" s="7" t="n">
        <v>1228491</v>
      </c>
      <c r="F42" s="7" t="n">
        <v>1239586</v>
      </c>
      <c r="G42" s="7" t="n">
        <v>1158655</v>
      </c>
      <c r="H42" s="7" t="n">
        <v>1050497</v>
      </c>
      <c r="I42" s="7" t="n">
        <v>1063429</v>
      </c>
      <c r="J42" s="7" t="n">
        <v>1062658</v>
      </c>
      <c r="K42" s="7" t="n">
        <v>1010204</v>
      </c>
      <c r="L42" s="4" t="inlineStr">
        <is>
          <t xml:space="preserve"> </t>
        </is>
      </c>
    </row>
    <row r="43">
      <c r="A43" s="4" t="inlineStr">
        <is>
          <t>Morningstar LSTA US Leveraged Loan TR US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orningstar LSTA US Leveraged Loan TR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615542</v>
      </c>
      <c r="C46" s="7" t="n">
        <v>1474120</v>
      </c>
      <c r="D46" s="7" t="n">
        <v>1303942</v>
      </c>
      <c r="E46" s="7" t="n">
        <v>1338558</v>
      </c>
      <c r="F46" s="7" t="n">
        <v>1234789</v>
      </c>
      <c r="G46" s="7" t="n">
        <v>1221854</v>
      </c>
      <c r="H46" s="7" t="n">
        <v>1185082</v>
      </c>
      <c r="I46" s="7" t="n">
        <v>1126574</v>
      </c>
      <c r="J46" s="7" t="n">
        <v>1069869</v>
      </c>
      <c r="K46" s="7" t="n">
        <v>1014439</v>
      </c>
      <c r="L46" s="4" t="inlineStr">
        <is>
          <t xml:space="preserve"> </t>
        </is>
      </c>
    </row>
    <row r="47">
      <c r="A47" s="4" t="inlineStr">
        <is>
          <t>Morningstar LSTA US B- Ratings and Above Loan TR US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orningstar LSTA US B- Ratings and Above Loan TR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617487</v>
      </c>
      <c r="C50" s="7" t="n">
        <v>1474656</v>
      </c>
      <c r="D50" s="7" t="n">
        <v>1302371</v>
      </c>
      <c r="E50" s="7" t="n">
        <v>1330034</v>
      </c>
      <c r="F50" s="7" t="n">
        <v>1241276</v>
      </c>
      <c r="G50" s="7" t="n">
        <v>1225090</v>
      </c>
      <c r="H50" s="7" t="n">
        <v>1182292</v>
      </c>
      <c r="I50" s="7" t="n">
        <v>1127307</v>
      </c>
      <c r="J50" s="7" t="n">
        <v>1079265</v>
      </c>
      <c r="K50" s="7" t="n">
        <v>1025205</v>
      </c>
      <c r="L50" s="4" t="inlineStr">
        <is>
          <t xml:space="preserve"> </t>
        </is>
      </c>
    </row>
    <row r="51">
      <c r="A51" s="4" t="inlineStr">
        <is>
          <t>Bloomberg U.S. Aggregate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2004</v>
      </c>
      <c r="C54" s="7" t="n">
        <v>10760</v>
      </c>
      <c r="D54" s="7" t="n">
        <v>10691</v>
      </c>
      <c r="E54" s="7" t="n">
        <v>12518</v>
      </c>
      <c r="F54" s="7" t="n">
        <v>12632</v>
      </c>
      <c r="G54" s="7" t="n">
        <v>11807</v>
      </c>
      <c r="H54" s="7" t="n">
        <v>10705</v>
      </c>
      <c r="I54" s="7" t="n">
        <v>10836</v>
      </c>
      <c r="J54" s="7" t="n">
        <v>10829</v>
      </c>
      <c r="K54" s="7" t="n">
        <v>10294</v>
      </c>
      <c r="L54" s="7" t="n">
        <v>10000</v>
      </c>
    </row>
    <row r="55">
      <c r="A55" s="4" t="inlineStr">
        <is>
          <t>ICE BofA 0-3 Year US Treasury Total Return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ICE BofA 0-3 Year US Treasury Total Return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1623</v>
      </c>
      <c r="C58" s="7" t="n">
        <v>10925</v>
      </c>
      <c r="D58" s="7" t="n">
        <v>10594</v>
      </c>
      <c r="E58" s="7" t="n">
        <v>10967</v>
      </c>
      <c r="F58" s="7" t="n">
        <v>10961</v>
      </c>
      <c r="G58" s="7" t="n">
        <v>10644</v>
      </c>
      <c r="H58" s="7" t="n">
        <v>10251</v>
      </c>
      <c r="I58" s="7" t="n">
        <v>10199</v>
      </c>
      <c r="J58" s="7" t="n">
        <v>10160</v>
      </c>
      <c r="K58" s="7" t="n">
        <v>10085</v>
      </c>
      <c r="L58" s="7" t="n">
        <v>10000</v>
      </c>
    </row>
    <row r="59">
      <c r="A59" s="4" t="inlineStr">
        <is>
          <t>ICE BofA 0-2 Year Duration BB-B US High Yield Constrained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ICE BofA 0-2 Year Duration BB-B US High Yield Constraine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4820</v>
      </c>
      <c r="C62" s="7" t="n">
        <v>13564</v>
      </c>
      <c r="D62" s="7" t="n">
        <v>12452</v>
      </c>
      <c r="E62" s="7" t="n">
        <v>12909</v>
      </c>
      <c r="F62" s="7" t="n">
        <v>12276</v>
      </c>
      <c r="G62" s="7" t="n">
        <v>12260</v>
      </c>
      <c r="H62" s="7" t="n">
        <v>11694</v>
      </c>
      <c r="I62" s="7" t="n">
        <v>11298</v>
      </c>
      <c r="J62" s="7" t="n">
        <v>10811</v>
      </c>
      <c r="K62" s="7" t="n">
        <v>10226</v>
      </c>
      <c r="L62" s="7" t="n">
        <v>10000</v>
      </c>
    </row>
    <row r="63">
      <c r="A63" s="4" t="inlineStr">
        <is>
          <t>Bloomberg U.S. Aggregate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2004</v>
      </c>
      <c r="C66" s="7" t="n">
        <v>10760</v>
      </c>
      <c r="D66" s="7" t="n">
        <v>10691</v>
      </c>
      <c r="E66" s="7" t="n">
        <v>12518</v>
      </c>
      <c r="F66" s="7" t="n">
        <v>12632</v>
      </c>
      <c r="G66" s="7" t="n">
        <v>11807</v>
      </c>
      <c r="H66" s="7" t="n">
        <v>10705</v>
      </c>
      <c r="I66" s="7" t="n">
        <v>10836</v>
      </c>
      <c r="J66" s="7" t="n">
        <v>10829</v>
      </c>
      <c r="K66" s="7" t="n">
        <v>10294</v>
      </c>
      <c r="L66" s="7" t="n">
        <v>10000</v>
      </c>
    </row>
    <row r="67">
      <c r="A67" s="4" t="inlineStr">
        <is>
          <t>ICE BofA 0-3 Year US Treasury Total Return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ICE BofA 0-3 Year US Treasury Total Return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1623</v>
      </c>
      <c r="C70" s="7" t="n">
        <v>10925</v>
      </c>
      <c r="D70" s="7" t="n">
        <v>10594</v>
      </c>
      <c r="E70" s="7" t="n">
        <v>10967</v>
      </c>
      <c r="F70" s="7" t="n">
        <v>10961</v>
      </c>
      <c r="G70" s="7" t="n">
        <v>10644</v>
      </c>
      <c r="H70" s="7" t="n">
        <v>10251</v>
      </c>
      <c r="I70" s="7" t="n">
        <v>10199</v>
      </c>
      <c r="J70" s="7" t="n">
        <v>10160</v>
      </c>
      <c r="K70" s="7" t="n">
        <v>10085</v>
      </c>
      <c r="L70" s="7" t="n">
        <v>10000</v>
      </c>
    </row>
    <row r="71">
      <c r="A71" s="4" t="inlineStr">
        <is>
          <t>ICE BofA 0-2 Year Duration BB-B US High Yield Constraine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ICE BofA 0-2 Year Duration BB-B US High Yield Constraine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4820</v>
      </c>
      <c r="C74" s="7" t="n">
        <v>13564</v>
      </c>
      <c r="D74" s="7" t="n">
        <v>12452</v>
      </c>
      <c r="E74" s="7" t="n">
        <v>12909</v>
      </c>
      <c r="F74" s="7" t="n">
        <v>12276</v>
      </c>
      <c r="G74" s="7" t="n">
        <v>12260</v>
      </c>
      <c r="H74" s="7" t="n">
        <v>11694</v>
      </c>
      <c r="I74" s="7" t="n">
        <v>11298</v>
      </c>
      <c r="J74" s="7" t="n">
        <v>10811</v>
      </c>
      <c r="K74" s="7" t="n">
        <v>10226</v>
      </c>
      <c r="L74" s="7" t="n">
        <v>10000</v>
      </c>
    </row>
    <row r="75">
      <c r="A75" s="4" t="inlineStr">
        <is>
          <t>Bloomberg U.S. Aggregate Bond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2004</v>
      </c>
      <c r="C78" s="7" t="n">
        <v>10760</v>
      </c>
      <c r="D78" s="7" t="n">
        <v>10691</v>
      </c>
      <c r="E78" s="7" t="n">
        <v>12518</v>
      </c>
      <c r="F78" s="7" t="n">
        <v>12632</v>
      </c>
      <c r="G78" s="7" t="n">
        <v>11807</v>
      </c>
      <c r="H78" s="7" t="n">
        <v>10705</v>
      </c>
      <c r="I78" s="7" t="n">
        <v>10836</v>
      </c>
      <c r="J78" s="7" t="n">
        <v>10829</v>
      </c>
      <c r="K78" s="7" t="n">
        <v>10294</v>
      </c>
      <c r="L78" s="7" t="n">
        <v>10000</v>
      </c>
    </row>
    <row r="79">
      <c r="A79" s="4" t="inlineStr">
        <is>
          <t>ICE BofA 0-3 Year US Treasury Total Return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ICE BofA 0-3 Year US Treasury Total Return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1623</v>
      </c>
      <c r="C82" s="7" t="n">
        <v>10925</v>
      </c>
      <c r="D82" s="7" t="n">
        <v>10594</v>
      </c>
      <c r="E82" s="7" t="n">
        <v>10967</v>
      </c>
      <c r="F82" s="7" t="n">
        <v>10961</v>
      </c>
      <c r="G82" s="7" t="n">
        <v>10644</v>
      </c>
      <c r="H82" s="7" t="n">
        <v>10251</v>
      </c>
      <c r="I82" s="7" t="n">
        <v>10199</v>
      </c>
      <c r="J82" s="7" t="n">
        <v>10160</v>
      </c>
      <c r="K82" s="7" t="n">
        <v>10085</v>
      </c>
      <c r="L82" s="7" t="n">
        <v>10000</v>
      </c>
    </row>
    <row r="83">
      <c r="A83" s="4" t="inlineStr">
        <is>
          <t>ICE BofA 0-2 Year Duration BB-B US High Yield Constrained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ICE BofA 0-2 Year Duration BB-B US High Yield Constraine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4820</v>
      </c>
      <c r="C86" s="7" t="n">
        <v>13564</v>
      </c>
      <c r="D86" s="7" t="n">
        <v>12452</v>
      </c>
      <c r="E86" s="7" t="n">
        <v>12909</v>
      </c>
      <c r="F86" s="7" t="n">
        <v>12276</v>
      </c>
      <c r="G86" s="7" t="n">
        <v>12260</v>
      </c>
      <c r="H86" s="7" t="n">
        <v>11694</v>
      </c>
      <c r="I86" s="7" t="n">
        <v>11298</v>
      </c>
      <c r="J86" s="7" t="n">
        <v>10811</v>
      </c>
      <c r="K86" s="7" t="n">
        <v>10226</v>
      </c>
      <c r="L86" s="7" t="n">
        <v>10000</v>
      </c>
    </row>
    <row r="87">
      <c r="A87" s="4" t="inlineStr">
        <is>
          <t>Bloomberg U.S. Aggregate Bon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200442</v>
      </c>
      <c r="C90" s="7" t="n">
        <v>1075969</v>
      </c>
      <c r="D90" s="7" t="n">
        <v>1069080</v>
      </c>
      <c r="E90" s="7" t="n">
        <v>1251844</v>
      </c>
      <c r="F90" s="7" t="n">
        <v>1263150</v>
      </c>
      <c r="G90" s="7" t="n">
        <v>1180681</v>
      </c>
      <c r="H90" s="7" t="n">
        <v>1070467</v>
      </c>
      <c r="I90" s="7" t="n">
        <v>1083645</v>
      </c>
      <c r="J90" s="7" t="n">
        <v>1082859</v>
      </c>
      <c r="K90" s="7" t="n">
        <v>1029408</v>
      </c>
      <c r="L90" s="7" t="n">
        <v>1000000</v>
      </c>
    </row>
    <row r="91">
      <c r="A91" s="4" t="inlineStr">
        <is>
          <t>ICE BofA 0-3 Year US Treasury Total Return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ICE BofA 0-3 Year US Treasury Total Return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162311</v>
      </c>
      <c r="C94" s="7" t="n">
        <v>1092546</v>
      </c>
      <c r="D94" s="7" t="n">
        <v>1059422</v>
      </c>
      <c r="E94" s="7" t="n">
        <v>1096680</v>
      </c>
      <c r="F94" s="7" t="n">
        <v>1096054</v>
      </c>
      <c r="G94" s="7" t="n">
        <v>1064398</v>
      </c>
      <c r="H94" s="7" t="n">
        <v>1025118</v>
      </c>
      <c r="I94" s="7" t="n">
        <v>1019908</v>
      </c>
      <c r="J94" s="7" t="n">
        <v>1015954</v>
      </c>
      <c r="K94" s="7" t="n">
        <v>1008506</v>
      </c>
      <c r="L94" s="7" t="n">
        <v>1000000</v>
      </c>
    </row>
    <row r="95">
      <c r="A95" s="4" t="inlineStr">
        <is>
          <t>ICE BofA 0-2 Year Duration BB-B US High Yield Constraine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ICE BofA 0-2 Year Duration BB-B US High Yield Constraine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482027</v>
      </c>
      <c r="C98" s="5" t="n">
        <v>1356437</v>
      </c>
      <c r="D98" s="5" t="n">
        <v>1245196</v>
      </c>
      <c r="E98" s="5" t="n">
        <v>1290933</v>
      </c>
      <c r="F98" s="5" t="n">
        <v>1227603</v>
      </c>
      <c r="G98" s="5" t="n">
        <v>1226031</v>
      </c>
      <c r="H98" s="5" t="n">
        <v>1169433</v>
      </c>
      <c r="I98" s="5" t="n">
        <v>1129770</v>
      </c>
      <c r="J98" s="5" t="n">
        <v>1081069</v>
      </c>
      <c r="K98" s="5" t="n">
        <v>1022553</v>
      </c>
      <c r="L98" s="5"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3" customWidth="1" min="2" max="2"/>
    <col width="64" customWidth="1" min="3" max="3"/>
    <col width="16" customWidth="1" min="4" max="4"/>
    <col width="16" customWidth="1" min="5" max="5"/>
    <col width="17" customWidth="1" min="6" max="6"/>
    <col width="14" customWidth="1" min="7" max="7"/>
  </cols>
  <sheetData>
    <row r="1">
      <c r="A1" s="1" t="inlineStr">
        <is>
          <t>Shareholder Report, Average Annual Return (Details)</t>
        </is>
      </c>
      <c r="C1" s="2" t="inlineStr">
        <is>
          <t>12 Months Ended</t>
        </is>
      </c>
      <c r="D1" s="2" t="inlineStr">
        <is>
          <t>60 Months Ended</t>
        </is>
      </c>
      <c r="E1" s="2" t="inlineStr">
        <is>
          <t>91 Months Ended</t>
        </is>
      </c>
      <c r="F1" s="2" t="inlineStr">
        <is>
          <t>120 Months Ended</t>
        </is>
      </c>
    </row>
    <row r="2">
      <c r="C2" s="2" t="inlineStr">
        <is>
          <t>Sep. 30, 2024</t>
        </is>
      </c>
      <c r="D2" s="2" t="inlineStr">
        <is>
          <t>Sep. 30, 2024</t>
        </is>
      </c>
      <c r="E2" s="2" t="inlineStr">
        <is>
          <t>Sep. 30, 2024</t>
        </is>
      </c>
      <c r="F2" s="2" t="inlineStr">
        <is>
          <t>Sep. 30, 2024</t>
        </is>
      </c>
      <c r="G2" s="2" t="inlineStr">
        <is>
          <t>Sep. 30, 2024</t>
        </is>
      </c>
    </row>
    <row r="3">
      <c r="A3" s="4" t="inlineStr">
        <is>
          <t>Class F</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C5" s="4" t="inlineStr">
        <is>
          <t>Class F</t>
        </is>
      </c>
      <c r="D5" s="4" t="inlineStr">
        <is>
          <t xml:space="preserve"> </t>
        </is>
      </c>
      <c r="E5" s="4" t="inlineStr">
        <is>
          <t xml:space="preserve"> </t>
        </is>
      </c>
      <c r="F5" s="4" t="inlineStr">
        <is>
          <t xml:space="preserve"> </t>
        </is>
      </c>
      <c r="G5" s="4" t="inlineStr">
        <is>
          <t xml:space="preserve"> </t>
        </is>
      </c>
    </row>
    <row r="6">
      <c r="A6" s="4" t="inlineStr">
        <is>
          <t>Average Annual Return, Percent</t>
        </is>
      </c>
      <c r="C6" s="6" t="n">
        <v>0.0877</v>
      </c>
      <c r="D6" s="6" t="n">
        <v>0.0481</v>
      </c>
      <c r="E6" s="6" t="n">
        <v>0.0439</v>
      </c>
      <c r="F6" s="4" t="inlineStr">
        <is>
          <t xml:space="preserve"> </t>
        </is>
      </c>
      <c r="G6" s="4" t="inlineStr">
        <is>
          <t xml:space="preserve"> </t>
        </is>
      </c>
    </row>
    <row r="7">
      <c r="A7" s="4" t="inlineStr">
        <is>
          <t>Institutional Clas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C9" s="4" t="inlineStr">
        <is>
          <t>Institutional Class</t>
        </is>
      </c>
      <c r="D9" s="4" t="inlineStr">
        <is>
          <t xml:space="preserve"> </t>
        </is>
      </c>
      <c r="E9" s="4" t="inlineStr">
        <is>
          <t xml:space="preserve"> </t>
        </is>
      </c>
      <c r="F9" s="4" t="inlineStr">
        <is>
          <t xml:space="preserve"> </t>
        </is>
      </c>
      <c r="G9" s="4" t="inlineStr">
        <is>
          <t xml:space="preserve"> </t>
        </is>
      </c>
    </row>
    <row r="10">
      <c r="A10" s="4" t="inlineStr">
        <is>
          <t>Average Annual Return, Percent</t>
        </is>
      </c>
      <c r="C10" s="6" t="n">
        <v>0.08790000000000001</v>
      </c>
      <c r="D10" s="6" t="n">
        <v>0.048</v>
      </c>
      <c r="E10" s="4" t="inlineStr">
        <is>
          <t xml:space="preserve"> </t>
        </is>
      </c>
      <c r="F10" s="4" t="inlineStr">
        <is>
          <t xml:space="preserve"> </t>
        </is>
      </c>
      <c r="G10" s="6" t="n">
        <v>0.042</v>
      </c>
    </row>
    <row r="11">
      <c r="A11" s="4" t="inlineStr">
        <is>
          <t>Class A</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C13" s="4" t="inlineStr">
        <is>
          <t>Class A (with sales charge)</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1]</t>
        </is>
      </c>
      <c r="C14" s="6" t="n">
        <v>0.0563</v>
      </c>
      <c r="D14" s="6" t="n">
        <v>0.0286</v>
      </c>
      <c r="E14" s="4" t="inlineStr">
        <is>
          <t xml:space="preserve"> </t>
        </is>
      </c>
      <c r="F14" s="6" t="n">
        <v>0.0297</v>
      </c>
      <c r="G14" s="4" t="inlineStr">
        <is>
          <t xml:space="preserve"> </t>
        </is>
      </c>
    </row>
    <row r="15">
      <c r="A15" s="4" t="inlineStr">
        <is>
          <t>Class C</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C17" s="4" t="inlineStr">
        <is>
          <t>Class C (with sales charge)</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2]</t>
        </is>
      </c>
      <c r="C18" s="6" t="n">
        <v>0.0716</v>
      </c>
      <c r="D18" s="6" t="n">
        <v>0.0273</v>
      </c>
      <c r="E18" s="4" t="inlineStr">
        <is>
          <t xml:space="preserve"> </t>
        </is>
      </c>
      <c r="F18" s="6" t="n">
        <v>0.0252</v>
      </c>
      <c r="G18" s="4" t="inlineStr">
        <is>
          <t xml:space="preserve"> </t>
        </is>
      </c>
    </row>
    <row r="19">
      <c r="A19" s="4" t="inlineStr">
        <is>
          <t>Class F</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C21" s="4" t="inlineStr">
        <is>
          <t>Class F</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C22" s="6" t="n">
        <v>0.0921</v>
      </c>
      <c r="D22" s="6" t="n">
        <v>0.0373</v>
      </c>
      <c r="E22" s="4" t="inlineStr">
        <is>
          <t xml:space="preserve"> </t>
        </is>
      </c>
      <c r="F22" s="6" t="n">
        <v>0.0354</v>
      </c>
      <c r="G22" s="4" t="inlineStr">
        <is>
          <t xml:space="preserve"> </t>
        </is>
      </c>
    </row>
    <row r="23">
      <c r="A23" s="4" t="inlineStr">
        <is>
          <t>Institutional Clas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C25" s="4" t="inlineStr">
        <is>
          <t>Institutional Class</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C26" s="6" t="n">
        <v>0.09279999999999999</v>
      </c>
      <c r="D26" s="6" t="n">
        <v>0.038</v>
      </c>
      <c r="E26" s="4" t="inlineStr">
        <is>
          <t xml:space="preserve"> </t>
        </is>
      </c>
      <c r="F26" s="6" t="n">
        <v>0.0362</v>
      </c>
      <c r="G26" s="4" t="inlineStr">
        <is>
          <t xml:space="preserve"> </t>
        </is>
      </c>
    </row>
    <row r="27">
      <c r="A27" s="4" t="inlineStr">
        <is>
          <t>Without Sales Load [Member] | Class A</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C29" s="4" t="inlineStr">
        <is>
          <t>Class A (without sales charge)</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C30" s="6" t="n">
        <v>0.0893</v>
      </c>
      <c r="D30" s="6" t="n">
        <v>0.0348</v>
      </c>
      <c r="E30" s="4" t="inlineStr">
        <is>
          <t xml:space="preserve"> </t>
        </is>
      </c>
      <c r="F30" s="6" t="n">
        <v>0.0328</v>
      </c>
      <c r="G30" s="4" t="inlineStr">
        <is>
          <t xml:space="preserve"> </t>
        </is>
      </c>
    </row>
    <row r="31">
      <c r="A31" s="4" t="inlineStr">
        <is>
          <t>Without Sales Load [Member] | Class C</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C33" s="4" t="inlineStr">
        <is>
          <t>Class C (without sales charge)</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C34" s="6" t="n">
        <v>0.08160000000000001</v>
      </c>
      <c r="D34" s="6" t="n">
        <v>0.0273</v>
      </c>
      <c r="E34" s="4" t="inlineStr">
        <is>
          <t xml:space="preserve"> </t>
        </is>
      </c>
      <c r="F34" s="6" t="n">
        <v>0.0252</v>
      </c>
      <c r="G34" s="4" t="inlineStr">
        <is>
          <t xml:space="preserve"> </t>
        </is>
      </c>
    </row>
    <row r="35">
      <c r="A35" s="4" t="inlineStr">
        <is>
          <t>Bloomberg U.S. Aggregate Bond Index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C37" s="4" t="inlineStr">
        <is>
          <t>Bloomberg U.S. Aggregate Bond Index</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C38" s="6" t="n">
        <v>0.1157</v>
      </c>
      <c r="D38" s="6" t="n">
        <v>0.0033</v>
      </c>
      <c r="E38" s="6" t="n">
        <v>0.0173</v>
      </c>
      <c r="F38" s="4" t="inlineStr">
        <is>
          <t xml:space="preserve"> </t>
        </is>
      </c>
      <c r="G38" s="4" t="inlineStr">
        <is>
          <t xml:space="preserve"> </t>
        </is>
      </c>
    </row>
    <row r="39">
      <c r="A39" s="4" t="inlineStr">
        <is>
          <t>Morningstar LSTA US Leveraged Loan TR USD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C41" s="4" t="inlineStr">
        <is>
          <t>Morningstar LSTA US Leveraged Loan TR USD</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C42" s="6" t="n">
        <v>0.0959</v>
      </c>
      <c r="D42" s="6" t="n">
        <v>0.0574</v>
      </c>
      <c r="E42" s="6" t="n">
        <v>0.0512</v>
      </c>
      <c r="F42" s="4" t="inlineStr">
        <is>
          <t xml:space="preserve"> </t>
        </is>
      </c>
      <c r="G42" s="4" t="inlineStr">
        <is>
          <t xml:space="preserve"> </t>
        </is>
      </c>
    </row>
    <row r="43">
      <c r="A43" s="4" t="inlineStr">
        <is>
          <t>Morningstar LSTA US B- Ratings and Above Loan TR USD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C45" s="4" t="inlineStr">
        <is>
          <t>Morningstar LSTA US B- Ratings and Above Loan TR USD</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C46" s="6" t="n">
        <v>0.0969</v>
      </c>
      <c r="D46" s="6" t="n">
        <v>0.0571</v>
      </c>
      <c r="E46" s="6" t="n">
        <v>0.0513</v>
      </c>
      <c r="F46" s="4" t="inlineStr">
        <is>
          <t xml:space="preserve"> </t>
        </is>
      </c>
      <c r="G46" s="4" t="inlineStr">
        <is>
          <t xml:space="preserve"> </t>
        </is>
      </c>
    </row>
    <row r="47">
      <c r="A47" s="4" t="inlineStr">
        <is>
          <t>Bloomberg U.S. Aggregate Bond Index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C49" s="4" t="inlineStr">
        <is>
          <t>Bloomberg U.S. Aggregate Bond Index</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C50" s="6" t="n">
        <v>0.1157</v>
      </c>
      <c r="D50" s="6" t="n">
        <v>0.0033</v>
      </c>
      <c r="E50" s="4" t="inlineStr">
        <is>
          <t xml:space="preserve"> </t>
        </is>
      </c>
      <c r="F50" s="4" t="inlineStr">
        <is>
          <t xml:space="preserve"> </t>
        </is>
      </c>
      <c r="G50" s="6" t="n">
        <v>0.0166</v>
      </c>
    </row>
    <row r="51">
      <c r="A51" s="4" t="inlineStr">
        <is>
          <t>Morningstar LSTA US Leveraged Loan TR USD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C53" s="4" t="inlineStr">
        <is>
          <t>Morningstar LSTA US Leveraged Loan TR USD</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C54" s="6" t="n">
        <v>0.0959</v>
      </c>
      <c r="D54" s="6" t="n">
        <v>0.0574</v>
      </c>
      <c r="E54" s="4" t="inlineStr">
        <is>
          <t xml:space="preserve"> </t>
        </is>
      </c>
      <c r="F54" s="4" t="inlineStr">
        <is>
          <t xml:space="preserve"> </t>
        </is>
      </c>
      <c r="G54" s="6" t="n">
        <v>0.0493</v>
      </c>
    </row>
    <row r="55">
      <c r="A55" s="4" t="inlineStr">
        <is>
          <t>Morningstar LSTA US B- Ratings and Above Loan TR USD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C57" s="4" t="inlineStr">
        <is>
          <t>Morningstar LSTA US B- Ratings and Above Loan TR USD</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C58" s="6" t="n">
        <v>0.0969</v>
      </c>
      <c r="D58" s="6" t="n">
        <v>0.0571</v>
      </c>
      <c r="E58" s="4" t="inlineStr">
        <is>
          <t xml:space="preserve"> </t>
        </is>
      </c>
      <c r="F58" s="4" t="inlineStr">
        <is>
          <t xml:space="preserve"> </t>
        </is>
      </c>
      <c r="G58" s="6" t="n">
        <v>0.0495</v>
      </c>
    </row>
    <row r="59">
      <c r="A59" s="4" t="inlineStr">
        <is>
          <t>Bloomberg U.S. Aggregate Bond Index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C61" s="4" t="inlineStr">
        <is>
          <t>Bloomberg U.S. Aggregate Bond Index</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C62" s="6" t="n">
        <v>0.1157</v>
      </c>
      <c r="D62" s="6" t="n">
        <v>0.0033</v>
      </c>
      <c r="E62" s="4" t="inlineStr">
        <is>
          <t xml:space="preserve"> </t>
        </is>
      </c>
      <c r="F62" s="6" t="n">
        <v>0.0184</v>
      </c>
      <c r="G62" s="4" t="inlineStr">
        <is>
          <t xml:space="preserve"> </t>
        </is>
      </c>
    </row>
    <row r="63">
      <c r="A63" s="4" t="inlineStr">
        <is>
          <t>ICE BofA 0-3 Year US Treasury Total Return Index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C65" s="4" t="inlineStr">
        <is>
          <t>ICE BofA 0-3 Year US Treasury Total Return Index</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C66" s="6" t="n">
        <v>0.0639</v>
      </c>
      <c r="D66" s="6" t="n">
        <v>0.0178</v>
      </c>
      <c r="E66" s="4" t="inlineStr">
        <is>
          <t xml:space="preserve"> </t>
        </is>
      </c>
      <c r="F66" s="6" t="n">
        <v>0.0152</v>
      </c>
      <c r="G66" s="4" t="inlineStr">
        <is>
          <t xml:space="preserve"> </t>
        </is>
      </c>
    </row>
    <row r="67">
      <c r="A67" s="4" t="inlineStr">
        <is>
          <t>ICE BofA 0-2 Year Duration BB-B US High Yield Constrained Index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C69" s="4" t="inlineStr">
        <is>
          <t>ICE BofA 0-2 Year Duration BB-B US High Yield Constrained Index</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C70" s="6" t="n">
        <v>0.0926</v>
      </c>
      <c r="D70" s="6" t="n">
        <v>0.0387</v>
      </c>
      <c r="E70" s="4" t="inlineStr">
        <is>
          <t xml:space="preserve"> </t>
        </is>
      </c>
      <c r="F70" s="6" t="n">
        <v>0.0401</v>
      </c>
      <c r="G70" s="4" t="inlineStr">
        <is>
          <t xml:space="preserve"> </t>
        </is>
      </c>
    </row>
    <row r="71">
      <c r="A71" s="4" t="inlineStr">
        <is>
          <t>Bloomberg U.S. Aggregate Bond Index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C73" s="4" t="inlineStr">
        <is>
          <t>Bloomberg U.S. Aggregate Bond Index</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C74" s="6" t="n">
        <v>0.1157</v>
      </c>
      <c r="D74" s="6" t="n">
        <v>0.0033</v>
      </c>
      <c r="E74" s="4" t="inlineStr">
        <is>
          <t xml:space="preserve"> </t>
        </is>
      </c>
      <c r="F74" s="6" t="n">
        <v>0.0184</v>
      </c>
      <c r="G74" s="4" t="inlineStr">
        <is>
          <t xml:space="preserve"> </t>
        </is>
      </c>
    </row>
    <row r="75">
      <c r="A75" s="4" t="inlineStr">
        <is>
          <t>ICE BofA 0-3 Year US Treasury Total Return Index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C77" s="4" t="inlineStr">
        <is>
          <t>ICE BofA 0-3 Year US Treasury Total Return Index</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C78" s="6" t="n">
        <v>0.0639</v>
      </c>
      <c r="D78" s="6" t="n">
        <v>0.0178</v>
      </c>
      <c r="E78" s="4" t="inlineStr">
        <is>
          <t xml:space="preserve"> </t>
        </is>
      </c>
      <c r="F78" s="6" t="n">
        <v>0.0152</v>
      </c>
      <c r="G78" s="4" t="inlineStr">
        <is>
          <t xml:space="preserve"> </t>
        </is>
      </c>
    </row>
    <row r="79">
      <c r="A79" s="4" t="inlineStr">
        <is>
          <t>ICE BofA 0-2 Year Duration BB-B US High Yield Constrained Index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C81" s="4" t="inlineStr">
        <is>
          <t>ICE BofA 0-2 Year Duration BB-B US High Yield Constrained Index</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C82" s="6" t="n">
        <v>0.0926</v>
      </c>
      <c r="D82" s="6" t="n">
        <v>0.0387</v>
      </c>
      <c r="E82" s="4" t="inlineStr">
        <is>
          <t xml:space="preserve"> </t>
        </is>
      </c>
      <c r="F82" s="6" t="n">
        <v>0.0401</v>
      </c>
      <c r="G82" s="4" t="inlineStr">
        <is>
          <t xml:space="preserve"> </t>
        </is>
      </c>
    </row>
    <row r="83">
      <c r="A83" s="4" t="inlineStr">
        <is>
          <t>Bloomberg U.S. Aggregate Bond Index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C85" s="4" t="inlineStr">
        <is>
          <t>Bloomberg U.S. Aggregate Bond Index</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C86" s="6" t="n">
        <v>0.1157</v>
      </c>
      <c r="D86" s="6" t="n">
        <v>0.0033</v>
      </c>
      <c r="E86" s="4" t="inlineStr">
        <is>
          <t xml:space="preserve"> </t>
        </is>
      </c>
      <c r="F86" s="6" t="n">
        <v>0.0184</v>
      </c>
      <c r="G86" s="4" t="inlineStr">
        <is>
          <t xml:space="preserve"> </t>
        </is>
      </c>
    </row>
    <row r="87">
      <c r="A87" s="4" t="inlineStr">
        <is>
          <t>ICE BofA 0-3 Year US Treasury Total Return Index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C89" s="4" t="inlineStr">
        <is>
          <t>ICE BofA 0-3 Year US Treasury Total Return Index</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C90" s="6" t="n">
        <v>0.0639</v>
      </c>
      <c r="D90" s="6" t="n">
        <v>0.0178</v>
      </c>
      <c r="E90" s="4" t="inlineStr">
        <is>
          <t xml:space="preserve"> </t>
        </is>
      </c>
      <c r="F90" s="6" t="n">
        <v>0.0152</v>
      </c>
      <c r="G90" s="4" t="inlineStr">
        <is>
          <t xml:space="preserve"> </t>
        </is>
      </c>
    </row>
    <row r="91">
      <c r="A91" s="4" t="inlineStr">
        <is>
          <t>ICE BofA 0-2 Year Duration BB-B US High Yield Constrained Index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C93" s="4" t="inlineStr">
        <is>
          <t>ICE BofA 0-2 Year Duration BB-B US High Yield Constrained Index</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C94" s="6" t="n">
        <v>0.0926</v>
      </c>
      <c r="D94" s="6" t="n">
        <v>0.0387</v>
      </c>
      <c r="E94" s="4" t="inlineStr">
        <is>
          <t xml:space="preserve"> </t>
        </is>
      </c>
      <c r="F94" s="6" t="n">
        <v>0.0401</v>
      </c>
      <c r="G94" s="4" t="inlineStr">
        <is>
          <t xml:space="preserve"> </t>
        </is>
      </c>
    </row>
    <row r="95">
      <c r="A95" s="4" t="inlineStr">
        <is>
          <t>Bloomberg U.S. Aggregate Bond Index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C97" s="4" t="inlineStr">
        <is>
          <t>Bloomberg U.S. Aggregate Bond Index</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C98" s="6" t="n">
        <v>0.1157</v>
      </c>
      <c r="D98" s="6" t="n">
        <v>0.0033</v>
      </c>
      <c r="E98" s="4" t="inlineStr">
        <is>
          <t xml:space="preserve"> </t>
        </is>
      </c>
      <c r="F98" s="6" t="n">
        <v>0.0184</v>
      </c>
      <c r="G98" s="4" t="inlineStr">
        <is>
          <t xml:space="preserve"> </t>
        </is>
      </c>
    </row>
    <row r="99">
      <c r="A99" s="4" t="inlineStr">
        <is>
          <t>ICE BofA 0-3 Year US Treasury Total Return Index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C101" s="4" t="inlineStr">
        <is>
          <t>ICE BofA 0-3 Year US Treasury Total Return Index</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C102" s="6" t="n">
        <v>0.0639</v>
      </c>
      <c r="D102" s="6" t="n">
        <v>0.0178</v>
      </c>
      <c r="E102" s="4" t="inlineStr">
        <is>
          <t xml:space="preserve"> </t>
        </is>
      </c>
      <c r="F102" s="6" t="n">
        <v>0.0152</v>
      </c>
      <c r="G102" s="4" t="inlineStr">
        <is>
          <t xml:space="preserve"> </t>
        </is>
      </c>
    </row>
    <row r="103">
      <c r="A103" s="4" t="inlineStr">
        <is>
          <t>ICE BofA 0-2 Year Duration BB-B US High Yield Constrained Index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C105" s="4" t="inlineStr">
        <is>
          <t>ICE BofA 0-2 Year Duration BB-B US High Yield Constrained Index</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C106" s="6" t="n">
        <v>0.0926</v>
      </c>
      <c r="D106" s="6" t="n">
        <v>0.0387</v>
      </c>
      <c r="E106" s="4" t="inlineStr">
        <is>
          <t xml:space="preserve"> </t>
        </is>
      </c>
      <c r="F106" s="6" t="n">
        <v>0.0401</v>
      </c>
      <c r="G106" s="4" t="inlineStr">
        <is>
          <t xml:space="preserve"> </t>
        </is>
      </c>
    </row>
    <row r="107"/>
    <row r="108">
      <c r="A108" s="4" t="inlineStr">
        <is>
          <t>[1]
** Class A shares may be subject to a 3.00% front-end sales charge imposed on purchases (as a precentage of offering price).
** Class C shares may be subject to a 1.00% deferred sales charge if shares are redeemed within 18 months of purchase (as a percentage of original purchase price or redemption price, whichever is less).</t>
        </is>
      </c>
    </row>
  </sheetData>
  <mergeCells count="4">
    <mergeCell ref="A1:B2"/>
    <mergeCell ref="F1:G1"/>
    <mergeCell ref="A107:F107"/>
    <mergeCell ref="A108:F10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F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v>
      </c>
    </row>
    <row r="5">
      <c r="A5" s="4" t="inlineStr">
        <is>
          <t>Class F | Gen Digital,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8</v>
      </c>
    </row>
    <row r="8">
      <c r="A8" s="4" t="inlineStr">
        <is>
          <t>Class F | Cloud Software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7</v>
      </c>
    </row>
    <row r="11">
      <c r="A11" s="4" t="inlineStr">
        <is>
          <t>Class F | AssuredPartner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7</v>
      </c>
    </row>
    <row r="14">
      <c r="A14" s="4" t="inlineStr">
        <is>
          <t>Class F | Acrisure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7</v>
      </c>
    </row>
    <row r="17">
      <c r="A17" s="4" t="inlineStr">
        <is>
          <t>Class F | Flutter Financing BV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7</v>
      </c>
    </row>
    <row r="20">
      <c r="A20" s="4" t="inlineStr">
        <is>
          <t>Class F | Delivery Hero Finco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7</v>
      </c>
    </row>
    <row r="23">
      <c r="A23" s="4" t="inlineStr">
        <is>
          <t>Class F | Alterra Mountain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7</v>
      </c>
    </row>
    <row r="26">
      <c r="A26" s="4" t="inlineStr">
        <is>
          <t>Class F | UKG,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6</v>
      </c>
    </row>
    <row r="29">
      <c r="A29" s="4" t="inlineStr">
        <is>
          <t>Class F | Asurion L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6</v>
      </c>
    </row>
    <row r="32">
      <c r="A32" s="4" t="inlineStr">
        <is>
          <t>Class F | Bank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48</v>
      </c>
    </row>
    <row r="35">
      <c r="A35" s="4" t="inlineStr">
        <is>
          <t>Class F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7</v>
      </c>
    </row>
    <row r="38">
      <c r="A38" s="4" t="inlineStr">
        <is>
          <t>Class F | Money Market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5</v>
      </c>
    </row>
    <row r="41">
      <c r="A41" s="4" t="inlineStr">
        <is>
          <t>Class 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4" t="inlineStr">
        <is>
          <t>(2.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v>
      </c>
    </row>
    <row r="5">
      <c r="A5" s="4" t="inlineStr">
        <is>
          <t>Institutional Class | Gen Digital,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8</v>
      </c>
    </row>
    <row r="8">
      <c r="A8" s="4" t="inlineStr">
        <is>
          <t>Institutional Class | Cloud Software Group,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7</v>
      </c>
    </row>
    <row r="11">
      <c r="A11" s="4" t="inlineStr">
        <is>
          <t>Institutional Class | AssuredPartner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7</v>
      </c>
    </row>
    <row r="14">
      <c r="A14" s="4" t="inlineStr">
        <is>
          <t>Institutional Class | Acrisure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7</v>
      </c>
    </row>
    <row r="17">
      <c r="A17" s="4" t="inlineStr">
        <is>
          <t>Institutional Class | Flutter Financing BV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7</v>
      </c>
    </row>
    <row r="20">
      <c r="A20" s="4" t="inlineStr">
        <is>
          <t>Institutional Class | Delivery Hero Finco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7</v>
      </c>
    </row>
    <row r="23">
      <c r="A23" s="4" t="inlineStr">
        <is>
          <t>Institutional Class | Alterra Mountain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7</v>
      </c>
    </row>
    <row r="26">
      <c r="A26" s="4" t="inlineStr">
        <is>
          <t>Institutional Class | UKG,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6</v>
      </c>
    </row>
    <row r="29">
      <c r="A29" s="4" t="inlineStr">
        <is>
          <t>Institutional Class | Asurion L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6</v>
      </c>
    </row>
    <row r="32">
      <c r="A32" s="4" t="inlineStr">
        <is>
          <t>Institutional Class | Bank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48</v>
      </c>
    </row>
    <row r="35">
      <c r="A35" s="4" t="inlineStr">
        <is>
          <t>Institutional Class | Corporate Bo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7</v>
      </c>
    </row>
    <row r="38">
      <c r="A38" s="4" t="inlineStr">
        <is>
          <t>Institutional Class | Money Market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5</v>
      </c>
    </row>
    <row r="41">
      <c r="A41" s="4" t="inlineStr">
        <is>
          <t>Institutional Class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4" t="inlineStr">
        <is>
          <t>(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A | Tenet Healthcar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13</v>
      </c>
    </row>
    <row r="5">
      <c r="A5" s="4" t="inlineStr">
        <is>
          <t>Class A | Caesars Entertainmen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2</v>
      </c>
    </row>
    <row r="8">
      <c r="A8" s="4" t="inlineStr">
        <is>
          <t>Class A | Uber Technologi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2</v>
      </c>
    </row>
    <row r="11">
      <c r="A11" s="4" t="inlineStr">
        <is>
          <t>Class A | IQVI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Class A | Clarios Global LP / Clarios US Finance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Class A | CCO Holdings LLC / CCO Holdings Capit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Class A | International Game Technology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Class A | Carnival Holdings Bermuda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Class A | First American Government Obligations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Class A | Teva Pharmaceutical Finance Netherlands III BV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Class A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63</v>
      </c>
    </row>
    <row r="35">
      <c r="A35" s="4" t="inlineStr">
        <is>
          <t>Class A | Bank Loa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9</v>
      </c>
    </row>
    <row r="38">
      <c r="A38" s="4" t="inlineStr">
        <is>
          <t>Class A | Convertibl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2</v>
      </c>
    </row>
    <row r="41">
      <c r="A41" s="4" t="inlineStr">
        <is>
          <t>Class A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999999999999999</v>
      </c>
    </row>
    <row r="44">
      <c r="A44" s="4" t="inlineStr">
        <is>
          <t>Class A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C | Tenet Healthcar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13</v>
      </c>
    </row>
    <row r="5">
      <c r="A5" s="4" t="inlineStr">
        <is>
          <t>Class C | Caesars Entertainmen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2</v>
      </c>
    </row>
    <row r="8">
      <c r="A8" s="4" t="inlineStr">
        <is>
          <t>Class C | Uber Technologi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2</v>
      </c>
    </row>
    <row r="11">
      <c r="A11" s="4" t="inlineStr">
        <is>
          <t>Class C | IQVI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Class C | Clarios Global LP / Clarios US Finance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Class C | CCO Holdings LLC / CCO Holdings Capit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Class C | International Game Technology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Class C | Carnival Holdings Bermuda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Class C | First American Government Obligations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Class C | Teva Pharmaceutical Finance Netherlands III BV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Class C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63</v>
      </c>
    </row>
    <row r="35">
      <c r="A35" s="4" t="inlineStr">
        <is>
          <t>Class C | Bank Loa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9</v>
      </c>
    </row>
    <row r="38">
      <c r="A38" s="4" t="inlineStr">
        <is>
          <t>Class C | Convertibl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2</v>
      </c>
    </row>
    <row r="41">
      <c r="A41" s="4" t="inlineStr">
        <is>
          <t>Class C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999999999999999</v>
      </c>
    </row>
    <row r="44">
      <c r="A44" s="4" t="inlineStr">
        <is>
          <t>Class C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Class F | Tenet Healthcar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13</v>
      </c>
    </row>
    <row r="5">
      <c r="A5" s="4" t="inlineStr">
        <is>
          <t>Class F | Caesars Entertainmen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2</v>
      </c>
    </row>
    <row r="8">
      <c r="A8" s="4" t="inlineStr">
        <is>
          <t>Class F | Uber Technologi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2</v>
      </c>
    </row>
    <row r="11">
      <c r="A11" s="4" t="inlineStr">
        <is>
          <t>Class F | IQVI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Class F | Clarios Global LP / Clarios US Finance Co.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Class F | CCO Holdings LLC / CCO Holdings Capita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Class F | International Game Technology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Class F | Carnival Holdings Bermuda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Class F | First American Government Obligations Fu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999999999999999</v>
      </c>
    </row>
    <row r="29">
      <c r="A29" s="4" t="inlineStr">
        <is>
          <t>Class F | Teva Pharmaceutical Finance Netherlands III BV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Class F | Corporate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63</v>
      </c>
    </row>
    <row r="35">
      <c r="A35" s="4" t="inlineStr">
        <is>
          <t>Class F | Bank Loa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9</v>
      </c>
    </row>
    <row r="38">
      <c r="A38" s="4" t="inlineStr">
        <is>
          <t>Class F | Convertibl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12</v>
      </c>
    </row>
    <row r="41">
      <c r="A41" s="4" t="inlineStr">
        <is>
          <t>Class F | Money Market Fund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999999999999999</v>
      </c>
    </row>
    <row r="44">
      <c r="A44" s="4" t="inlineStr">
        <is>
          <t>Class 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9:35:31Z</dcterms:created>
  <dcterms:modified xmlns:dcterms="http://purl.org/dc/terms/" xmlns:xsi="http://www.w3.org/2001/XMLSchema-instance" xsi:type="dcterms:W3CDTF">2024-12-06T19:35:31Z</dcterms:modified>
</cp:coreProperties>
</file>